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Business Combinations (Notes)" sheetId="9" state="visible" r:id="rId9"/>
    <sheet xmlns:r="http://schemas.openxmlformats.org/officeDocument/2006/relationships" name="Variable Interest Entities (Not" sheetId="10" state="visible" r:id="rId10"/>
    <sheet xmlns:r="http://schemas.openxmlformats.org/officeDocument/2006/relationships" name="Revenue (Notes)" sheetId="11" state="visible" r:id="rId11"/>
    <sheet xmlns:r="http://schemas.openxmlformats.org/officeDocument/2006/relationships" name="Contract Assets and Liabilities" sheetId="12" state="visible" r:id="rId12"/>
    <sheet xmlns:r="http://schemas.openxmlformats.org/officeDocument/2006/relationships" name="Deferred Commission Expense (No" sheetId="13" state="visible" r:id="rId13"/>
    <sheet xmlns:r="http://schemas.openxmlformats.org/officeDocument/2006/relationships" name="Intangible Assets, Net and Good" sheetId="14" state="visible" r:id="rId14"/>
    <sheet xmlns:r="http://schemas.openxmlformats.org/officeDocument/2006/relationships" name="Long-term Debt (Notes)" sheetId="15" state="visible" r:id="rId15"/>
    <sheet xmlns:r="http://schemas.openxmlformats.org/officeDocument/2006/relationships" name="Related Party Transactions (Not" sheetId="16" state="visible" r:id="rId16"/>
    <sheet xmlns:r="http://schemas.openxmlformats.org/officeDocument/2006/relationships" name="Share-Based Compensation (Notes" sheetId="17" state="visible" r:id="rId17"/>
    <sheet xmlns:r="http://schemas.openxmlformats.org/officeDocument/2006/relationships" name="Earnings (Loss) Per Share (Note" sheetId="18" state="visible" r:id="rId18"/>
    <sheet xmlns:r="http://schemas.openxmlformats.org/officeDocument/2006/relationships" name="Fair Value Measurements (Notes)" sheetId="19" state="visible" r:id="rId19"/>
    <sheet xmlns:r="http://schemas.openxmlformats.org/officeDocument/2006/relationships" name="Commitments and Contingencies" sheetId="20" state="visible" r:id="rId20"/>
    <sheet xmlns:r="http://schemas.openxmlformats.org/officeDocument/2006/relationships" name="Segment Reporting (Notes)" sheetId="21" state="visible" r:id="rId21"/>
    <sheet xmlns:r="http://schemas.openxmlformats.org/officeDocument/2006/relationships" name="Subsequent Events (Notes)" sheetId="22" state="visible" r:id="rId22"/>
    <sheet xmlns:r="http://schemas.openxmlformats.org/officeDocument/2006/relationships" name="Significant Accounting Polici_2" sheetId="23" state="visible" r:id="rId23"/>
    <sheet xmlns:r="http://schemas.openxmlformats.org/officeDocument/2006/relationships" name="Business Combinations (Tables)" sheetId="24" state="visible" r:id="rId24"/>
    <sheet xmlns:r="http://schemas.openxmlformats.org/officeDocument/2006/relationships" name="Variable Interest Entities (Tab"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Deferred Commission Expense (Ta" sheetId="28" state="visible" r:id="rId28"/>
    <sheet xmlns:r="http://schemas.openxmlformats.org/officeDocument/2006/relationships" name="Intangible Assets, Net and Go_2" sheetId="29" state="visible" r:id="rId29"/>
    <sheet xmlns:r="http://schemas.openxmlformats.org/officeDocument/2006/relationships" name="Share-Based Compensation (Table" sheetId="30" state="visible" r:id="rId30"/>
    <sheet xmlns:r="http://schemas.openxmlformats.org/officeDocument/2006/relationships" name="Earnings (Loss) Per Share (Tabl"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Business and Basis of Present_2" sheetId="34" state="visible" r:id="rId34"/>
    <sheet xmlns:r="http://schemas.openxmlformats.org/officeDocument/2006/relationships" name="Significant Accounting Polici_3" sheetId="35" state="visible" r:id="rId35"/>
    <sheet xmlns:r="http://schemas.openxmlformats.org/officeDocument/2006/relationships" name="Business Combinations - Additio" sheetId="36" state="visible" r:id="rId36"/>
    <sheet xmlns:r="http://schemas.openxmlformats.org/officeDocument/2006/relationships" name="Business Combinations - Schedul" sheetId="37" state="visible" r:id="rId37"/>
    <sheet xmlns:r="http://schemas.openxmlformats.org/officeDocument/2006/relationships" name="Business Combinations - Sched_2" sheetId="38" state="visible" r:id="rId38"/>
    <sheet xmlns:r="http://schemas.openxmlformats.org/officeDocument/2006/relationships" name="Business Combinations - Sched_3" sheetId="39" state="visible" r:id="rId39"/>
    <sheet xmlns:r="http://schemas.openxmlformats.org/officeDocument/2006/relationships" name="Business Combinations - Sched_4" sheetId="40" state="visible" r:id="rId40"/>
    <sheet xmlns:r="http://schemas.openxmlformats.org/officeDocument/2006/relationships" name="Variable Interest Entities - Ad" sheetId="41" state="visible" r:id="rId41"/>
    <sheet xmlns:r="http://schemas.openxmlformats.org/officeDocument/2006/relationships" name="Variable Interest Entities - Sc" sheetId="42" state="visible" r:id="rId42"/>
    <sheet xmlns:r="http://schemas.openxmlformats.org/officeDocument/2006/relationships" name="Revenue (Details)" sheetId="43" state="visible" r:id="rId43"/>
    <sheet xmlns:r="http://schemas.openxmlformats.org/officeDocument/2006/relationships" name="Revenue - Additional Informatio" sheetId="44" state="visible" r:id="rId44"/>
    <sheet xmlns:r="http://schemas.openxmlformats.org/officeDocument/2006/relationships" name="Schedule of Contract Assets and" sheetId="45" state="visible" r:id="rId45"/>
    <sheet xmlns:r="http://schemas.openxmlformats.org/officeDocument/2006/relationships" name="Contract Assets and Liabiliti_3" sheetId="46" state="visible" r:id="rId46"/>
    <sheet xmlns:r="http://schemas.openxmlformats.org/officeDocument/2006/relationships" name="Schedule of Deferred Commission" sheetId="47" state="visible" r:id="rId47"/>
    <sheet xmlns:r="http://schemas.openxmlformats.org/officeDocument/2006/relationships" name="Intangible Assets, Net and Go_3" sheetId="48" state="visible" r:id="rId48"/>
    <sheet xmlns:r="http://schemas.openxmlformats.org/officeDocument/2006/relationships" name="Intangible Assets, Net and Go_4" sheetId="49" state="visible" r:id="rId49"/>
    <sheet xmlns:r="http://schemas.openxmlformats.org/officeDocument/2006/relationships" name="Intangible Assets, Net and Go_5" sheetId="50" state="visible" r:id="rId50"/>
    <sheet xmlns:r="http://schemas.openxmlformats.org/officeDocument/2006/relationships" name="Long-term Debt - Additional Inf" sheetId="51" state="visible" r:id="rId51"/>
    <sheet xmlns:r="http://schemas.openxmlformats.org/officeDocument/2006/relationships" name="Related Party Transactions - Ad" sheetId="52" state="visible" r:id="rId52"/>
    <sheet xmlns:r="http://schemas.openxmlformats.org/officeDocument/2006/relationships" name="Share-Based Compensation - Addi" sheetId="53" state="visible" r:id="rId53"/>
    <sheet xmlns:r="http://schemas.openxmlformats.org/officeDocument/2006/relationships" name="Share-Based Compensation - Sche" sheetId="54" state="visible" r:id="rId54"/>
    <sheet xmlns:r="http://schemas.openxmlformats.org/officeDocument/2006/relationships" name="Earnings (Loss) Per Share (Deta" sheetId="55" state="visible" r:id="rId55"/>
    <sheet xmlns:r="http://schemas.openxmlformats.org/officeDocument/2006/relationships" name="Earnings (Loss) Per Share Sched"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ch_2" sheetId="59" state="visible" r:id="rId59"/>
    <sheet xmlns:r="http://schemas.openxmlformats.org/officeDocument/2006/relationships" name="Segment Reporting - Additional " sheetId="60" state="visible" r:id="rId60"/>
    <sheet xmlns:r="http://schemas.openxmlformats.org/officeDocument/2006/relationships" name="Segment Reporting - Summarized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EI Statement - shares</t>
        </is>
      </c>
      <c r="B1" s="2" t="inlineStr">
        <is>
          <t>6 Months Ended</t>
        </is>
      </c>
    </row>
    <row r="2">
      <c r="B2" s="2" t="inlineStr">
        <is>
          <t>Jun. 30, 2021</t>
        </is>
      </c>
      <c r="C2" s="2" t="inlineStr">
        <is>
          <t>Aug. 04, 2021</t>
        </is>
      </c>
    </row>
    <row r="3">
      <c r="A3" s="3" t="inlineStr">
        <is>
          <t>Document Information [Line Items]</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Q2</t>
        </is>
      </c>
    </row>
    <row r="7">
      <c r="A7" s="4" t="inlineStr">
        <is>
          <t>Entity Central Index Key</t>
        </is>
      </c>
      <c r="B7" s="4" t="inlineStr">
        <is>
          <t>0001781755</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1</t>
        </is>
      </c>
    </row>
    <row r="12">
      <c r="A12" s="4" t="inlineStr">
        <is>
          <t>Document Transition Report</t>
        </is>
      </c>
      <c r="B12" s="4" t="inlineStr">
        <is>
          <t>false</t>
        </is>
      </c>
    </row>
    <row r="13">
      <c r="A13" s="4" t="inlineStr">
        <is>
          <t>Entity File Number</t>
        </is>
      </c>
      <c r="B13" s="4" t="inlineStr">
        <is>
          <t>001-39095</t>
        </is>
      </c>
    </row>
    <row r="14">
      <c r="A14" s="4" t="inlineStr">
        <is>
          <t>Entity Registrant Name</t>
        </is>
      </c>
      <c r="B14" s="4" t="inlineStr">
        <is>
          <t>BRP GROUP, INC.</t>
        </is>
      </c>
    </row>
    <row r="15">
      <c r="A15" s="4" t="inlineStr">
        <is>
          <t>Entity Incorporation, State or Country Code</t>
        </is>
      </c>
      <c r="B15" s="4" t="inlineStr">
        <is>
          <t>DE</t>
        </is>
      </c>
    </row>
    <row r="16">
      <c r="A16" s="4" t="inlineStr">
        <is>
          <t>Entity Tax Identification Number</t>
        </is>
      </c>
      <c r="B16" s="4" t="inlineStr">
        <is>
          <t>61-1937225</t>
        </is>
      </c>
    </row>
    <row r="17">
      <c r="A17" s="4" t="inlineStr">
        <is>
          <t>Entity Address, Address Line One</t>
        </is>
      </c>
      <c r="B17" s="4" t="inlineStr">
        <is>
          <t>4211 W. Boy Scout Blvd.</t>
        </is>
      </c>
    </row>
    <row r="18">
      <c r="A18" s="4" t="inlineStr">
        <is>
          <t>Entity Address, Address Line Two</t>
        </is>
      </c>
      <c r="B18" s="4" t="inlineStr">
        <is>
          <t>Suite 8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7</t>
        </is>
      </c>
    </row>
    <row r="22">
      <c r="A22" s="4" t="inlineStr">
        <is>
          <t>City Area Code</t>
        </is>
      </c>
      <c r="B22" s="4" t="inlineStr">
        <is>
          <t>866</t>
        </is>
      </c>
    </row>
    <row r="23">
      <c r="A23" s="4" t="inlineStr">
        <is>
          <t>Local Phone Number</t>
        </is>
      </c>
      <c r="B23" s="4" t="inlineStr">
        <is>
          <t>279-0698</t>
        </is>
      </c>
    </row>
    <row r="24">
      <c r="A24" s="4" t="inlineStr">
        <is>
          <t>Title of 12(b) Security</t>
        </is>
      </c>
      <c r="B24" s="4" t="inlineStr">
        <is>
          <t>Class A Common Stock, par value $0.01 per share</t>
        </is>
      </c>
    </row>
    <row r="25">
      <c r="A25" s="4" t="inlineStr">
        <is>
          <t>Trading Symbol</t>
        </is>
      </c>
      <c r="B25" s="4" t="inlineStr">
        <is>
          <t>BR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Common Class A</t>
        </is>
      </c>
    </row>
    <row r="35">
      <c r="A35" s="3" t="inlineStr">
        <is>
          <t>Document Information [Line Items]</t>
        </is>
      </c>
    </row>
    <row r="36">
      <c r="A36" s="4" t="inlineStr">
        <is>
          <t>Entity Common Stock, Shares Outstanding</t>
        </is>
      </c>
      <c r="C36" s="5" t="n">
        <v>47147295</v>
      </c>
    </row>
    <row r="37">
      <c r="A37" s="4" t="inlineStr">
        <is>
          <t>Common Class B</t>
        </is>
      </c>
    </row>
    <row r="38">
      <c r="A38" s="3" t="inlineStr">
        <is>
          <t>Document Information [Line Items]</t>
        </is>
      </c>
    </row>
    <row r="39">
      <c r="A39" s="4" t="inlineStr">
        <is>
          <t>Entity Common Stock, Shares Outstanding</t>
        </is>
      </c>
      <c r="C39" s="5" t="n">
        <v>52543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at June 30, 2021 and December 31, 2020, include Laureate Insurance Partners, LLC (“Laureate”), BKS Smith, LLC (“Smith”), BKS MS, LLC (“Saunders”) and BKS Partners Galati Marine Solutions, LLC (“Galati”). The Company has consolidated its VIEs into the consolidated financial statements. Total revenues and expenses of the Company’s consolidated VIEs included in the condensed consolidated statements of comprehensive income (loss) were $250,000 and $161,000, respectively, for the three months ended June 30, 2021 and $165,000 and $150,000, respectively, for the three months ended June 30, 2020. Total revenues and expenses of the Company’s consolidated VIEs included in the condensed consolidated statements of comprehensive income (loss) were $463,000 and $317,000, respectively, for the six months ended June 30, 2021 and $403,000 and $339,000, respectively, for the six months ended June 30, 2020. The assets of the consolidated VIEs can only be used to settle the obligations of the consolidated VIEs and the creditors of the liabilities of the consolidated VIEs do not have recourse to the Company. The following tables provide a summary of the carrying amounts of the assets and liabilities of the Company’s consolidated VIEs at each of the balance sheet dates: At June 30, 2021 (in thousands) Laureate Smith Saunders Total Assets Cash and cash equivalents $ 193 $ 9 $ 26 $ 228 Premiums, commissions and fees receivable, net — 120 105 225 Total current assets 193 129 131 453 Property and equipment, net 19 — — 19 Other assets 5 — — 5 Total assets $ 217 $ 129 $ 131 $ 477 Liabilities Premiums payable to insurance companies $ 4 $ 32 $ — $ 36 Producer commissions payable 20 — 18 38 Accrued expenses and other current liabilities 12 — — 12 Total liabilities $ 36 $ 32 $ 18 $ 86 At December 31, 2020 (in thousands) Laureate Smith Saunders Total Assets Cash and cash equivalents $ 120 $ 5 $ 18 $ 143 Premiums, commissions and fees receivable, net 3 52 75 130 Total current assets 123 57 93 273 Property and equipment, net 21 — — 21 Other assets 5 — — 5 Total assets $ 149 $ 57 $ 93 $ 299 Liabilities Premiums payable to insurance companies $ 4 $ — $ 1 $ 5 Producer commissions payable — 4 13 17 Accrued expenses and other current liabilities 10 — — 10 Total liabilities $ 14 $ 4 $ 14 $ 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1</t>
        </is>
      </c>
    </row>
    <row r="3">
      <c r="A3" s="3" t="inlineStr">
        <is>
          <t>Revenue from Contract with Customer [Abstract]</t>
        </is>
      </c>
    </row>
    <row r="4">
      <c r="A4" s="4" t="inlineStr">
        <is>
          <t>Revenue</t>
        </is>
      </c>
      <c r="B4" s="4" t="inlineStr">
        <is>
          <t>Revenue The following table provides disaggregated commissions and fees revenue by major source: For the Three Months For the Six Months (in thousands) 2021 2020 2021 2020 Direct bill revenue (1) $ 50,358 $ 22,430 $ 144,863 $ 50,539 Agency bill revenue (2) 47,293 20,256 82,633 36,685 Profit-sharing revenue (3) 8,175 2,626 18,467 7,750 Policy fee and installment fee revenue (4) 4,792 3,653 9,268 7,035 Consulting and service fee revenue (5) 5,726 793 11,006 1,508 Other income (6) 3,362 1,510 6,297 1,910 Total commissions and fees $ 119,706 $ 51,268 $ 272,534 $ 105,427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of Medicare marketing income that is based on agreed-upon cost reimbursement for fulfilling specific targeted marketing campaigns in addition to other fee income and premium financing income generated across all Operating Groups. The application of ASC Topic 606, Revenue from Contracts with Customers (“Topic 606”), requires the use of management judgment. The following are the areas of most significant judgment as it relates to Topic 606: • The Company considers the policyholders as representative of its customers in the majority of contractual relationships, with the exception of contracts in its Medicare operating segment, where the Insurance Company Partner is considered its customer. • Contracts in the Medicare operating segment are multi-year arrangements in which the Company is entitled to renewal commissions. However, the Company has applied a constraint to renewal commission that limits revenue recognized on new policies to the policy year in effect, and revenue recognized on renewed policies to the receipt of periodic cash, when a risk of significant reversals exists based on: (i) insufficient history;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s revenue at the effective date of insurance placement and considers any ongoing interaction with the customer to be immaterial in the context of the contract. • Variable consideration includes estimates of direct bill commissions, a reserve for policy cancellations and an estimate of profit-sharing revenue. • Costs to obtain a contract are deferred and recognized over five years, which represents management’s estimate of the average period over which a Client maintains its initial coverage relationship with the original Insurance Company Partner.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6 Months Ended</t>
        </is>
      </c>
    </row>
    <row r="2">
      <c r="B2" s="2" t="inlineStr">
        <is>
          <t>Jun. 30, 2021</t>
        </is>
      </c>
    </row>
    <row r="3">
      <c r="A3" s="3" t="inlineStr">
        <is>
          <t>Contract with Customer, Contract Asset, Contract Liability, and Receivable [Abstract]</t>
        </is>
      </c>
    </row>
    <row r="4">
      <c r="A4" s="4" t="inlineStr">
        <is>
          <t>Contract Assets and Liabilities</t>
        </is>
      </c>
      <c r="B4" s="4" t="inlineStr">
        <is>
          <t>Contract Assets and Liabilities Contract assets arise when the Company recognizes revenue for amounts which have not yet been billed and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densed consolidated balance sheets. The balances of contract assets and liabilities arising from contracts with customers are as follows: (in thousands) June 30, 2021 December 31, 2020 Contract assets $ 129,999 $ 80,213 Contract liabilities 17,778 11,606 During the six months ended June 30, 2021, the Company recognized revenue of $10.5 million related to the contract liabilities balance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6 Months Ended</t>
        </is>
      </c>
    </row>
    <row r="2">
      <c r="B2" s="2" t="inlineStr">
        <is>
          <t>Jun. 30, 2021</t>
        </is>
      </c>
    </row>
    <row r="3">
      <c r="A3" s="3" t="inlineStr">
        <is>
          <t>Deferred Costs, Capitalized, Prepaid, and Other Assets Disclosure [Abstract]</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employee commissions that are capitalized and not yet expensed and are included in other assets on the condensed consolidated balance sheets. The table below provides a rollforward of deferred commission expense for each of the three and six months ended June 30, 2021 and 2020: For the Three Months For the Six Months (in thousands) 2021 2020 2021 2020 Balance at beginning of period $ 5,164 $ 3,792 $ 4,751 $ 3,621 Costs capitalized 1,351 617 2,186 1,109 Amortization (479) (349) (901) (670) Balance at end of period $ 6,036 $ 4,060 $ 6,036 $ 4,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Notes)</t>
        </is>
      </c>
      <c r="B1" s="2" t="inlineStr">
        <is>
          <t>6 Months Ended</t>
        </is>
      </c>
    </row>
    <row r="2">
      <c r="B2" s="2" t="inlineStr">
        <is>
          <t>Jun. 30, 2021</t>
        </is>
      </c>
    </row>
    <row r="3">
      <c r="A3" s="3" t="inlineStr">
        <is>
          <t>Goodwill and Intangible Assets Disclosure [Abstract]</t>
        </is>
      </c>
    </row>
    <row r="4">
      <c r="A4" s="4" t="inlineStr">
        <is>
          <t>Intangible Assets, Net and Goodwill</t>
        </is>
      </c>
      <c r="B4" s="4" t="inlineStr">
        <is>
          <t>Intangible Assets, Net and Goodwill The Company recognizes certain separately identifiable intangible assets acquired in connection with business combinations and asset acquisitions. Refer to Note 3 for a summary of intangible assets acquired in connection with business combinations during the six months ended June 30, 2021. Intangible assets consist of the following: June 30, 2021 December 31, 2020 (in thousands) Gross Carrying Value Accumulated Amortization Net Carrying Value Gross Carrying Value Accumulated Amortization Net Carrying Value Purchased customer accounts (1) $ 508,613 $ (34,370) $ 474,243 $ 501,512 $ (18,604) $ 482,908 Distributor relationships 37,238 (2,157) 35,081 32,380 (1,377) 31,003 Software 32,828 (14,182) 18,646 30,828 (10,801) 20,027 Trade names (1) 14,658 (2,145) 12,513 14,439 (932) 13,507 Carrier relationships 7,859 (1,115) 6,744 7,859 (984) 6,875 Totals $ 601,196 $ (53,969) $ 547,227 $ 587,018 $ (32,698) $ 554,320 __________ (1) During the six months ended June 30, 2021, the Company recorded measurement period adjustments relating to certain businesses acquired in the fourth quarter of 2020, which decreased purchased customer accounts and trade names by $4.6 million and $156,000, respectively. Amortization expense recorded for intangible assets was $10.7 million and $4.5 million for the three months ended June 30, 2021 and 2020, respectively, and $21.3 million and $8.0 million for the six months ended June 30, 2021 and 2020, respectively. Refer to Note 3 for a summary of goodwill recorded in connection with business combinations during the six months ended June 30, 2021. The changes in carrying value of goodwill by Operating Group for the period are as follows: (in thousands) Middle Market Specialty MainStreet Medicare Total Balance at December 31, 2020 $ 526,858 $ 65,319 $ 38,892 $ 20,433 $ 651,502 Goodwill of acquired businesses 3,374 15,026 — 4,179 22,579 Measurement period adjustments (1) (2,255) — — — (2,255) Balance at June 30, 2021 $ 527,977 $ 80,345 $ 38,892 $ 24,612 $ 671,826 __________ (1) Measurement period adjustments relating to businesses acquired in the fourth quarter of 2020 increased accrued expenses and other current liabilities by $93,000, decreased property and equipment by $124,000 and decreased cash consideration by $2.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Jun. 30, 2021</t>
        </is>
      </c>
    </row>
    <row r="2">
      <c r="A2" s="3" t="inlineStr">
        <is>
          <t>Debt Disclosure [Abstract]</t>
        </is>
      </c>
    </row>
    <row r="3">
      <c r="A3" s="4" t="inlineStr">
        <is>
          <t>Long-term Debt</t>
        </is>
      </c>
      <c r="B3" s="4" t="inlineStr">
        <is>
          <t>Long-Term Debt On October 14, 2020, the Company entered into a credit agreement with JPMorgan Chase Bank, N.A to provide senior secured credit facilities in an aggregate principal amount of $800.0 million (the "JPM Credit Agreement"), which consisted of (i) a term loan facility in the principal amount of $400.0 million maturing in 2027 (the “Existing Term Loan B”) and (ii) a revolving credit facility with commitments in an aggregate principal amount of $400.0 million maturing in 2025 (the “Revolving Facility”). The Existing Term Loan B accrued interest at LIBOR plus 400 basis points (“bps”) with a floor of 4.75%. Borrowings under the Revolving Facility accrue interest at LIBOR plus 200 bps to LIBOR plus 300 bps based on the total net leverage ratio. The outstanding borrowings on the Revolving Facility of $20.0 million had an applicable interest rate of 2.34% at June 30, 2021. In addition, the Revolving Facility is subject to a commitment fee of 0.30%. On May 7, 2021, the Company entered into Amendment No. 1 to the JPM Credit Agreement, under which (a) the financial covenant requiring the Company to maintain a Total First Lien Net Leverage Ratio (as defined in the JPM Credit Agreement) at or below 5.00 to 1.00 was amended to increase such level to 6.00 to 1.00, and (b) the financial covenant requiring the Company to maintain a Debt Service Coverage Ratio (as defined in the JPM Credit Agreement) at or above 2.25 to 1.00 was removed. On June 2, 2021, the Company entered into Amendment No. 2 to the JPM Credit Agreement to provide for a new senior secured first lien term loan facility in an aggregate principal amount of $500.0 million maturing in 2027 (the “New Term Loan B”). The New Term Loan B bears interest at LIBOR plus 350 bps, subject to a LIBOR floor of 50 bps. The applicable interest rate on the Term Loan B at June 30, 2021 was 4.00%. The Company used a portion of the proceeds from the New Term Loan B to repay in full the Company’s obligations under the Existing Term Loan B. The remaining terms of the New Term Loan B and the terms of the Revolving Facility remained relatively unchanged. The JPM Credit Agreement requires the Company to meet certain financial covenants and comply with customary affirmative and negative covenants as listed in the underlying agreement. The Company was in compliance with these covenants at June 30, 2021. Interest Rate Caps The Company entered into interest rate caps to mitigate its exposure to interest rate risk by limiting the impact of interest rate changes on cash flows. In March 2021, the Company executed three interest rate cap agreements, each with a notional amount of $300.0 million (the “Interest Rate Cap Agreements”), which collectively limit the exposure of the variable component of interest rates under its Term Loan B to a maximum of 4.75%. The Interest Rate Cap Agreements were entered into with financial institutions at positions with participating interest rate caps of 0.75%, 1.50%, and 2.50%, expiring on March 10, 2022, March 10, 2024 and March 8, 2026, respectively. The interest rate caps are recorded at an aggregate fair value of $2.6 million at June 30, 2021 and included as a component of other assets on the condensed consolidated balance sheets. The Company recorded a fair value loss of $825,000 related to the interest rate caps for the three and six months ended June 30, 2021, which is included as a component of other expense, net in the condensed consolidated statements of comprehensive income (los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Commission Revenue The Company serves as a broker for Holding Company of the Villages, Inc. (“The Villages”) and certain affiliated entities. Commission revenue recorded as a result of transactions with The Villages was $667,000 and $452,000 for the three months ended June 30, 2021 and 2020, respectively, and $1.3 million and $721,000 for the six months ended June 30, 2021 and 2020, respectively. Rent Expense The Company has various agreements to lease office space from wholly-owned subsidiaries of The Villages. Total rent expense incurred with respect to The Villages and its wholly-owned subsidiaries was $130,000 and $151,000 for the three months ended June 30, 2021 and 2020, respectively, and $261,000 and $284,000 for the six months ended June 30, 2021 and 2020, respectively. The Company has various agreements to lease office space from other related party entities. Total rent expense incurred with respect to related parties other than The Villages was $524,000 and $516,000 for the three months ended June 30, 2021 and 2020, respectively, and $1.0 million and $764,000 for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Omnibus Incentive Plan and Partnership Inducement Award Plan The Company has an Omnibus Incentive Plan (the “Omnibus Plan”) and a Partnership Inducement Award Plan (the “Inducement Plan” and collectively, the “Plans”) to motivate and reward Colleagues and other individuals, including those who join the Company through Partnerships, to perform at the highest level and contribute significantly to the Company’s success, thereby furthering the best interests of its shareholders. The Omnibus Plan and the Inducement Plan provide for the Company to make awards of 3,844,044 and 1,500,000 shares of Class A common stock, respectively, at June 30, 2021. During the six months ended June 30, 2021, the Company made awards of restricted stock, unrestricted stock and performance-based restricted stock units under the Plans to its non-employee directors and Colleagues. Performance-based restricted stock unit awards were issued under the Omnibus Plan in connection with the Long-Term Incentive Plan, which is discussed in further detail below. Shares of unrestricted stock issued to directors during the six months ended June 30, 2021 were vested upon issuance while restricted stock issued to Colleagues, Risk Advisors and executive officers generally either cliff vest after 4 years or vest ratably over 3 to 5 years. The following table summarizes the activity for non-vested awards granted by the Company under the Plans: Shares Weighted-Average Grant-Date Fair Value Per Share Outstanding at December 31, 2020 826,027 $ 15.92 Granted 1,331,672 28.92 Vested and settled (161,335) 24.19 Forfeited (26,611) 19.78 Outstanding at June 30, 2021 1,969,753 23.98 The total fair value of shares that vested and settled under the Plans during the six months ended June 30, 2021 was $3.9 million. Share-based compensation includes expense recognized for management incentive units and advisor incentives, in addition to issuances under the Plans. The Company recognizes share-based compensation expense for the Plans net of actual forfeitures. The Company recorded total share-based compensation expense of $4.5 million and $2.0 million for the three months ended June 30, 2021 and 2020, respectively, and $8.1 million and $3.1 million for the six months ended June 30, 2021 and 2020, respectively, which is included in commissions, employee compensation and benefits expense in the condensed consolidated statements of comprehensive income (loss). Long-Term Incentive Plan On May 3, 2021, the Company’s Compensation Committee approved a new form of performance-based restricted stock unit award agreement (the “Form PSU Award Agreement”) under the Company’s Omnibus Plan in connection with the granting of performance-based restricted stock unit (“PSU”) awards to its executive officers. The Form PSU Award Agreement provides for the granting of PSUs which generally vest in the quarter following the end of a performance period of three years. The number of PSUs, if any, that will be earned pursuant to a PSU award will depend on the level of performance achieved with respect to applicable performance goals during the performan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arnings (loss) per share is computed by dividing net income (loss) attributable to BRP Group, Inc. by the weighted-average number of shares of Class A common stock outstanding during the period. Diluted earnings (loss) per share is computed giving effect to all potentially dilutive shares of Class B common stock. During the periods presented, potentially dilutive securities include restricted stock awards and shares of Class B common stock that are cancellable upon the redemption or exchange, on a one-for-one basis, of LLC Units for shares of our Class A common stock. The 1,864,337 shares of unvested restricted Class A common stock were excluded from the diluted calculation for the three months ended June 30, 2021 and the 398,024 shares of unvested restricted Class A common stock were excluded from the diluted calculation for the three and six months ended June 30, 2020 as their inclusion would have been anti-dilutive because the Company was in a net loss position during these periods. In addition, the 49,575,871 and 45,458,763 outstanding shares of Class B common stock and the corresponding LLC Units have been excluded from the diluted calculation for all periods presented because including them on an “if-converted” basis would have an anti-dilutive effect. The shares of Class B common stock do not share in the earnings or losses attributable to BRP Group, and therefore, are not participating securities. Accordingly, a separate presentation of basic and diluted earnings per share of Class B common stock under the two-class method has not been included. The following is a calculation of the basic and diluted weighted-average number of shares of Class A common stock outstanding and earnings (loss) per share for the three and six months ended June 30, 2021 and 2020. For the Three Months For the Six Months (in thousands, except per share data) 2021 2020 2021 2020 Basic earnings (loss) per share: Net income (loss) attributable to BRP Group, Inc. $ (9,756) $ (3,588) $ 4,857 $ (2,120) Shares used for basic earnings (loss) per share: Weighted-average shares of Class A common stock outstanding - basic 44,671 20,426 44,464 19,960 Basic earnings (loss) per share $ (0.22) $ (0.18) $ 0.11 $ (0.11) Diluted earnings (loss) per share: Net income (loss) attributable to BRP Group, Inc. $ (9,756) $ (3,588) $ 4,857 $ (2,120) Shares used for diluted earnings (loss) per share: Weighted-average shares of Class A common stock outstanding 44,671 20,426 44,464 19,960 Dilutive effect of unvested restricted shares of Class A common stock — — 1,696 — Weighted-average shares of Class A common stock outstanding - diluted 44,671 20,426 46,160 19,960 Diluted earnings (loss) per share $ (0.22) $ (0.18) $ 0.11 $ (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in thousands) June 30, 2021 December 31, 2020 Level 2 Interest rate caps $ 2,636 $ — Level 2 Assets $ 2,636 $ — Level 3 Contingent earnout liabilities $ 178,252 $ 164,819 Level 3 Liabilities $ 178,252 $ 164,819 Methodologies used for assets and liabilities measured at fair value on a recurring basis within Level 3 of the fair value hierarchy at June 30, 2021 and December 31, 2020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interest rate caps was $2.6 million at June 30, 2021. The fair value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fair value of contingent earnout liabilities is based on sales projections for the acquired entities, which are reassessed each reporting period. Based on the Company’s ongoing assessment of the fair value of its contingent earnout liabilities, the Company recorded a net increase in the estimated fair value of such liabilities of $11.8 million for the six months ended June 30, 2021. The Company has assessed the maximum estimated exposure to the contingent earnout liabilities to be $531.0 million at June 30, 2021. The Company measures contingently returnable consideration and contingent earnout liabilities at fair value at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asset or liability with a higher asset capped by the contractual maximum of the contingently returnable consideration and a higher liability capped by the contractual maximum of the contingent earnout liabilities. Ultimately, the asset and liability will be equivalent to the amount settled, and the difference between the fair value estimate and amount settled will be recorded in earnings for business combinations, or as a reduction of the cost of the assets acquired for asset acquisitions. Refer to Note 3 for additional information regarding contingent earnout consideration recorded in connection with business combinations. The fair value of the contingent earnout liabilities is based on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profitability based on earnings before income taxes, depreciation and amortization (“EBITDA”), or the number of rental units tracked. Revenue and EBITDA growth rates generally ranged from 10% to 24% at June 30, 2021 and from 7% to 20% at December 31, 2020.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5.25% to 18.50% at June 30, 2021 and from 5.00% to 18.00% at December 31, 2020. Changes in financial projections, market participant assumptions for revenue growth and profitability, or the risk-adjusted discount rate, would result in a change in the fair value of contingent consideration. The following table sets forth a summary of the changes in the fair value of the Company’s contingently returnable consideration and contingent earnout liabilities, which are measured at fair value on a recurring basis utilizing Level 3 assumptions in their valuation: For the Three Months Ended June 30, For the Six Months Ended June 30, 2021 (1) 2020 2020 2021 (1) 2020 2020 (in thousands) Contingent Earnout Liabilities Contingently Returnable Consideration Contingent Earnout Liabilities Contingent Earnout Liabilities Contingently Returnable Consideration Contingent Earnout Liabilities Balance at beginning of period $ 165,283 $ 258 $ 53,855 $ 164,819 $ 70 $ 48,769 Fair value of contingent consideration issuances (2) 1,074 — 21,951 3,041 — 25,188 Change in fair value of contingent consideration 13,325 129 4,710 11,822 317 6,559 Payment of contingent consideration (1,430) — (1,981) (1,430) — (1,981) Balance at end of period $ 178,252 $ 387 $ 78,535 $ 178,252 $ 387 $ 78,535 __________ (1) There was no contingently returnable consideration at June 30, 2021 or December 31, 2020. (2) During the six months ended June 30, 2021, the Company recorded measurement period adjustments relating to businesses acquired in the fourth quarter of 2020. These adjustments decreased contingent earnout liabilities by $4.7 million, which offsets issuances of $7.8 million from business combinations in the current period. Substantially all of the change in fair value of contingent consideration during the six months ended June 30, 2021 and 2020 related to assets and liabilities that were held at the end of the respective periods. Fair Value of Other Financial Instruments The fair value of long-term debt is classified as Level 2 within the fair value hierarchy. Fair value is based on an estimate using a discounted cash flow analysis based on current borrowing rates for similar types of borrowing arrangements. The fair value of long-term debt was approximately $484.1 million at June 30, 2021 compared to a carrying value of $500.0 million. The fair value of long-term debt was approximately $402.0 million at December 31, 2020 compared to a carrying value of $399.0 million. The carrying value of long-term debt is netted against unamortized debt discount and issuance costs of $17.0 million and $13.6 million at June 30, 2021 and December 31, 2020, respectively, for balance shee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24479</v>
      </c>
      <c r="C3" s="6" t="n">
        <v>108462</v>
      </c>
    </row>
    <row r="4">
      <c r="A4" s="4" t="inlineStr">
        <is>
          <t>Restricted cash</t>
        </is>
      </c>
      <c r="B4" s="5" t="n">
        <v>51505</v>
      </c>
      <c r="C4" s="5" t="n">
        <v>33560</v>
      </c>
    </row>
    <row r="5">
      <c r="A5" s="4" t="inlineStr">
        <is>
          <t>Premiums, commissions and fees receivable, net</t>
        </is>
      </c>
      <c r="B5" s="5" t="n">
        <v>209664</v>
      </c>
      <c r="C5" s="5" t="n">
        <v>155501</v>
      </c>
    </row>
    <row r="6">
      <c r="A6" s="4" t="inlineStr">
        <is>
          <t>Prepaid expenses and other current assets</t>
        </is>
      </c>
      <c r="B6" s="5" t="n">
        <v>5156</v>
      </c>
      <c r="C6" s="5" t="n">
        <v>4447</v>
      </c>
    </row>
    <row r="7">
      <c r="A7" s="4" t="inlineStr">
        <is>
          <t>Due from related parties</t>
        </is>
      </c>
      <c r="B7" s="5" t="n">
        <v>0</v>
      </c>
      <c r="C7" s="5" t="n">
        <v>19</v>
      </c>
    </row>
    <row r="8">
      <c r="A8" s="4" t="inlineStr">
        <is>
          <t>Total current assets</t>
        </is>
      </c>
      <c r="B8" s="5" t="n">
        <v>490804</v>
      </c>
      <c r="C8" s="5" t="n">
        <v>301989</v>
      </c>
    </row>
    <row r="9">
      <c r="A9" s="4" t="inlineStr">
        <is>
          <t>Property and equipment, net</t>
        </is>
      </c>
      <c r="B9" s="5" t="n">
        <v>11558</v>
      </c>
      <c r="C9" s="5" t="n">
        <v>11019</v>
      </c>
    </row>
    <row r="10">
      <c r="A10" s="4" t="inlineStr">
        <is>
          <t>Other assets</t>
        </is>
      </c>
      <c r="B10" s="5" t="n">
        <v>14885</v>
      </c>
      <c r="C10" s="5" t="n">
        <v>11084</v>
      </c>
    </row>
    <row r="11">
      <c r="A11" s="4" t="inlineStr">
        <is>
          <t>Intangible assets, net</t>
        </is>
      </c>
      <c r="B11" s="5" t="n">
        <v>547227</v>
      </c>
      <c r="C11" s="5" t="n">
        <v>554320</v>
      </c>
    </row>
    <row r="12">
      <c r="A12" s="4" t="inlineStr">
        <is>
          <t>Goodwill</t>
        </is>
      </c>
      <c r="B12" s="5" t="n">
        <v>671826</v>
      </c>
      <c r="C12" s="5" t="n">
        <v>651502</v>
      </c>
    </row>
    <row r="13">
      <c r="A13" s="4" t="inlineStr">
        <is>
          <t>Total assets</t>
        </is>
      </c>
      <c r="B13" s="5" t="n">
        <v>1736300</v>
      </c>
      <c r="C13" s="5" t="n">
        <v>1529914</v>
      </c>
    </row>
    <row r="14">
      <c r="A14" s="3" t="inlineStr">
        <is>
          <t>Current Liabilities</t>
        </is>
      </c>
    </row>
    <row r="15">
      <c r="A15" s="4" t="inlineStr">
        <is>
          <t>Premiums payable to insurance companies</t>
        </is>
      </c>
      <c r="B15" s="5" t="n">
        <v>177578</v>
      </c>
      <c r="C15" s="5" t="n">
        <v>135576</v>
      </c>
    </row>
    <row r="16">
      <c r="A16" s="4" t="inlineStr">
        <is>
          <t>Producer commissions payable</t>
        </is>
      </c>
      <c r="B16" s="5" t="n">
        <v>32367</v>
      </c>
      <c r="C16" s="5" t="n">
        <v>24260</v>
      </c>
    </row>
    <row r="17">
      <c r="A17" s="4" t="inlineStr">
        <is>
          <t>Accrued expenses and other current liabilities</t>
        </is>
      </c>
      <c r="B17" s="5" t="n">
        <v>49639</v>
      </c>
      <c r="C17" s="5" t="n">
        <v>47490</v>
      </c>
    </row>
    <row r="18">
      <c r="A18" s="4" t="inlineStr">
        <is>
          <t>Due to related parties</t>
        </is>
      </c>
      <c r="B18" s="5" t="n">
        <v>65</v>
      </c>
      <c r="C18" s="5" t="n">
        <v>0</v>
      </c>
    </row>
    <row r="19">
      <c r="A19" s="4" t="inlineStr">
        <is>
          <t>Current portion of long-term debt</t>
        </is>
      </c>
      <c r="B19" s="5" t="n">
        <v>5000</v>
      </c>
      <c r="C19" s="5" t="n">
        <v>4000</v>
      </c>
    </row>
    <row r="20">
      <c r="A20" s="4" t="inlineStr">
        <is>
          <t>Current portion of contingent earnout liabilities</t>
        </is>
      </c>
      <c r="B20" s="5" t="n">
        <v>90160</v>
      </c>
      <c r="C20" s="5" t="n">
        <v>6094</v>
      </c>
    </row>
    <row r="21">
      <c r="A21" s="4" t="inlineStr">
        <is>
          <t>Total current liabilities</t>
        </is>
      </c>
      <c r="B21" s="5" t="n">
        <v>354809</v>
      </c>
      <c r="C21" s="5" t="n">
        <v>217420</v>
      </c>
    </row>
    <row r="22">
      <c r="A22" s="4" t="inlineStr">
        <is>
          <t>Revolving lines of credit</t>
        </is>
      </c>
      <c r="B22" s="5" t="n">
        <v>20000</v>
      </c>
      <c r="C22" s="5" t="n">
        <v>0</v>
      </c>
    </row>
    <row r="23">
      <c r="A23" s="4" t="inlineStr">
        <is>
          <t>Long-term debt, less current portion</t>
        </is>
      </c>
      <c r="B23" s="5" t="n">
        <v>477985</v>
      </c>
      <c r="C23" s="5" t="n">
        <v>381382</v>
      </c>
    </row>
    <row r="24">
      <c r="A24" s="4" t="inlineStr">
        <is>
          <t>Contingent earnout liabilities, less current portion</t>
        </is>
      </c>
      <c r="B24" s="5" t="n">
        <v>88092</v>
      </c>
      <c r="C24" s="5" t="n">
        <v>158725</v>
      </c>
    </row>
    <row r="25">
      <c r="A25" s="4" t="inlineStr">
        <is>
          <t>Other liabilities</t>
        </is>
      </c>
      <c r="B25" s="5" t="n">
        <v>3067</v>
      </c>
      <c r="C25" s="5" t="n">
        <v>2419</v>
      </c>
    </row>
    <row r="26">
      <c r="A26" s="4" t="inlineStr">
        <is>
          <t>Total liabilities</t>
        </is>
      </c>
      <c r="B26" s="5" t="n">
        <v>943953</v>
      </c>
      <c r="C26" s="5" t="n">
        <v>759946</v>
      </c>
    </row>
    <row r="27">
      <c r="A27" s="3" t="inlineStr">
        <is>
          <t>Mezzanine Equity</t>
        </is>
      </c>
    </row>
    <row r="28">
      <c r="A28" s="4" t="inlineStr">
        <is>
          <t>Redeemable noncontrolling interest</t>
        </is>
      </c>
      <c r="B28" s="5" t="n">
        <v>173</v>
      </c>
      <c r="C28" s="5" t="n">
        <v>98</v>
      </c>
    </row>
    <row r="29">
      <c r="A29" s="3" t="inlineStr">
        <is>
          <t>Stockholders' Equity Attributable to BRP Group, Inc.</t>
        </is>
      </c>
    </row>
    <row r="30">
      <c r="A30" s="4" t="inlineStr">
        <is>
          <t>Additional paid-in capital</t>
        </is>
      </c>
      <c r="B30" s="5" t="n">
        <v>404025</v>
      </c>
      <c r="C30" s="5" t="n">
        <v>392139</v>
      </c>
    </row>
    <row r="31">
      <c r="A31" s="4" t="inlineStr">
        <is>
          <t>Accumulated deficit</t>
        </is>
      </c>
      <c r="B31" s="5" t="n">
        <v>-19489</v>
      </c>
      <c r="C31" s="5" t="n">
        <v>-24346</v>
      </c>
    </row>
    <row r="32">
      <c r="A32" s="4" t="inlineStr">
        <is>
          <t>Notes receivable from stockholders</t>
        </is>
      </c>
      <c r="B32" s="5" t="n">
        <v>-306</v>
      </c>
      <c r="C32" s="5" t="n">
        <v>-465</v>
      </c>
    </row>
    <row r="33">
      <c r="A33" s="4" t="inlineStr">
        <is>
          <t>Total stockholders’ equity attributable to BRP Group, Inc.</t>
        </is>
      </c>
      <c r="B33" s="5" t="n">
        <v>384701</v>
      </c>
      <c r="C33" s="5" t="n">
        <v>367783</v>
      </c>
    </row>
    <row r="34">
      <c r="A34" s="4" t="inlineStr">
        <is>
          <t>Noncontrolling interest</t>
        </is>
      </c>
      <c r="B34" s="5" t="n">
        <v>407473</v>
      </c>
      <c r="C34" s="5" t="n">
        <v>402087</v>
      </c>
    </row>
    <row r="35">
      <c r="A35" s="4" t="inlineStr">
        <is>
          <t>Total stockholders’ equity</t>
        </is>
      </c>
      <c r="B35" s="5" t="n">
        <v>792174</v>
      </c>
      <c r="C35" s="5" t="n">
        <v>769870</v>
      </c>
    </row>
    <row r="36">
      <c r="A36" s="4" t="inlineStr">
        <is>
          <t>Total liabilities, mezzanine equity and stockholders’ equity</t>
        </is>
      </c>
      <c r="B36" s="5" t="n">
        <v>1736300</v>
      </c>
      <c r="C36" s="5" t="n">
        <v>1529914</v>
      </c>
    </row>
    <row r="37">
      <c r="A37" s="4" t="inlineStr">
        <is>
          <t>Common Class A</t>
        </is>
      </c>
    </row>
    <row r="38">
      <c r="A38" s="3" t="inlineStr">
        <is>
          <t>Stockholders' Equity Attributable to BRP Group, Inc.</t>
        </is>
      </c>
    </row>
    <row r="39">
      <c r="A39" s="4" t="inlineStr">
        <is>
          <t>Common stock</t>
        </is>
      </c>
      <c r="B39" s="5" t="n">
        <v>466</v>
      </c>
      <c r="C39" s="5" t="n">
        <v>450</v>
      </c>
    </row>
    <row r="40">
      <c r="A40" s="4" t="inlineStr">
        <is>
          <t>Common Class B</t>
        </is>
      </c>
    </row>
    <row r="41">
      <c r="A41" s="3" t="inlineStr">
        <is>
          <t>Stockholders' Equity Attributable to BRP Group, Inc.</t>
        </is>
      </c>
    </row>
    <row r="42">
      <c r="A42" s="4" t="inlineStr">
        <is>
          <t>Common stock</t>
        </is>
      </c>
      <c r="B42" s="5" t="n">
        <v>5</v>
      </c>
      <c r="C42" s="5" t="n">
        <v>5</v>
      </c>
    </row>
    <row r="43">
      <c r="A43" s="4" t="inlineStr">
        <is>
          <t>Variable Interest Entity, Primary Beneficiary</t>
        </is>
      </c>
    </row>
    <row r="44">
      <c r="A44" s="3" t="inlineStr">
        <is>
          <t>Current Assets</t>
        </is>
      </c>
    </row>
    <row r="45">
      <c r="A45" s="4" t="inlineStr">
        <is>
          <t>Cash and cash equivalents</t>
        </is>
      </c>
      <c r="B45" s="5" t="n">
        <v>228</v>
      </c>
      <c r="C45" s="5" t="n">
        <v>143</v>
      </c>
    </row>
    <row r="46">
      <c r="A46" s="4" t="inlineStr">
        <is>
          <t>Premiums, commissions and fees receivable, net</t>
        </is>
      </c>
      <c r="B46" s="5" t="n">
        <v>225</v>
      </c>
      <c r="C46" s="5" t="n">
        <v>130</v>
      </c>
    </row>
    <row r="47">
      <c r="A47" s="4" t="inlineStr">
        <is>
          <t>Total current assets</t>
        </is>
      </c>
      <c r="B47" s="5" t="n">
        <v>453</v>
      </c>
      <c r="C47" s="5" t="n">
        <v>273</v>
      </c>
    </row>
    <row r="48">
      <c r="A48" s="4" t="inlineStr">
        <is>
          <t>Property and equipment, net</t>
        </is>
      </c>
      <c r="B48" s="5" t="n">
        <v>19</v>
      </c>
      <c r="C48" s="5" t="n">
        <v>21</v>
      </c>
    </row>
    <row r="49">
      <c r="A49" s="4" t="inlineStr">
        <is>
          <t>Other assets</t>
        </is>
      </c>
      <c r="B49" s="5" t="n">
        <v>5</v>
      </c>
      <c r="C49" s="5" t="n">
        <v>5</v>
      </c>
    </row>
    <row r="50">
      <c r="A50" s="4" t="inlineStr">
        <is>
          <t>Total assets</t>
        </is>
      </c>
      <c r="B50" s="5" t="n">
        <v>477</v>
      </c>
      <c r="C50" s="5" t="n">
        <v>299</v>
      </c>
    </row>
    <row r="51">
      <c r="A51" s="3" t="inlineStr">
        <is>
          <t>Current Liabilities</t>
        </is>
      </c>
    </row>
    <row r="52">
      <c r="A52" s="4" t="inlineStr">
        <is>
          <t>Premiums payable to insurance companies</t>
        </is>
      </c>
      <c r="B52" s="5" t="n">
        <v>36</v>
      </c>
      <c r="C52" s="5" t="n">
        <v>5</v>
      </c>
    </row>
    <row r="53">
      <c r="A53" s="4" t="inlineStr">
        <is>
          <t>Producer commissions payable</t>
        </is>
      </c>
      <c r="B53" s="5" t="n">
        <v>38</v>
      </c>
      <c r="C53" s="5" t="n">
        <v>17</v>
      </c>
    </row>
    <row r="54">
      <c r="A54" s="4" t="inlineStr">
        <is>
          <t>Accrued expenses and other current liabilities</t>
        </is>
      </c>
      <c r="B54" s="5" t="n">
        <v>12</v>
      </c>
      <c r="C54" s="5" t="n">
        <v>10</v>
      </c>
    </row>
    <row r="55">
      <c r="A55" s="4" t="inlineStr">
        <is>
          <t>Total liabilities</t>
        </is>
      </c>
      <c r="B55" s="6" t="n">
        <v>86</v>
      </c>
      <c r="C55"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Information BRP Group’s business is divided into four Operating Groups: Middle Market, Specialty, MainStreet, and Medicare. • Middle Market provides private risk management, commercial risk management and employee benefits solutions for mid-to-large size businesses and high net worth individuals and families. • Specialty represents a wholesale co-brokerage platform that delivers specialty insurers, professionals, individuals and niche industry businesses expanded access to exclusive specialty markets, capabilities and programs requiring complex underwriting and placement. Specialty also represents a leading technology platform, MGA of the Future, which is a national renter’s insurance product distributed via sub-agent partners and property management software providers, which has expanded distribution capabilities for new products through our wholesale and retail networks. • MainStreet offers personal insurance, commercial insurance and life and health solutions to individuals and businesses in their communities. • Medicare offers consultation for government assistance programs and solutions, including traditional Medicare and Medicare Advantage, to seniors and Medicare-eligible individuals through a network of agents. In the Middle Market, MainStreet, and Specialty Operating Groups, the Company generates commissions and fees from insurance placement under both agency bill and direct bill arrangements. In addition, the Company generates profit sharing income in each of those segments based on either the underlying book of business or performance, such as loss ratios. In the Middle Market Operating Group only, the Company generates fees from service fee and consulting arrangements. Service fee arrangements are in place with certain customers in lieu of commission arrangements. In the Medicare Operating Group, the Company generates commissions and fees in the form of direct bill insurance placement and marketing income. Marketing income is earned through co-branded marketing campaigns with the Company’s Insurance Company Partners. The Company’s chief operating decision maker, the chief executive officer, uses net income before interest, taxes, depreciation, amortization, and one-time transactional-related expenses or non-recurring items to manage resources and make decisions about the business. 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June 30, 2021 (in thousands) Middle Market Specialty MainStreet Medicare Corporate and Other Total Commissions and fees (1) $ 76,109 $ 30,105 $ 8,576 $ 5,152 $ (236) $ 119,706 Net income (loss) (5,699) 1,640 978 468 (17,491) (20,104) __________ (1) The Middle Market Operating Group recorded intercompany commissions and fees revenue from activity with the Specialty Operating Group of $109,000 for the three months ended June 30, 2021. The MainStreet Operating Group recorded intercompany commissions and fees revenue from activity with the Middle Market Operating Group of $61,000 for the three months ended June 30, 2021. The Medicare Operating group recorded intercompany commissions and fees revenue from activity with itself of $66,000 for the three months ended June 30, 2021. These intercompany commissions and fees are eliminated through Corporate and Other. For the Three Months Ended June 30, 2020 (in thousands) Middle Market Specialty MainStreet Medicare Corporate and Other Total Commissions and fees $ 20,718 $ 19,456 $ 7,704 $ 3,390 $ — $ 51,268 Net income (loss) 2,425 (3,223) 956 (167) (7,850) (7,859) For the Six Months Ended June 30, 2021 (in thousands) Middle Market Specialty MainStreet Medicare Corporate and Other Total Commissions and fees (1) $ 186,664 $ 55,187 $ 16,798 $ 14,604 $ (719) $ 272,534 Net income (loss) 35,755 3,473 2,272 2,750 (33,740) 10,510 __________ (1) The Middle Market Operating Group recorded intercompany commissions and fees revenue from activity with the Specialty Operating Group of $468,000 for the six months ended June 30, 2021. The MainStreet Operating Group recorded intercompany commissions and fees revenue from activity with the Middle Market Operating Group of $91,000 for the six months ended June 30, 2021. The Medicare Operating group recorded intercompany commissions and fees revenue from activity with itself of $160,000 for the six months ended June 30, 2021. These intercompany commissions and fees are eliminated through Corporate and Other. For the Six Months Ended June 30, 2020 (in thousands) Middle Market Specialty MainStreet Medicare Corporate and Other Total Commissions and fees $ 42,750 $ 36,872 $ 16,012 $ 9,793 $ — $ 105,427 Net income (loss) 10,614 (4,912) 2,200 2,447 (13,501) $ (3,152) (in thousands) Middle Market Specialty MainStreet Medicare Corporate and Other Total Total assets at June 30, 2021 $ 1,266,614 $ 214,940 $ 57,730 $ 54,958 $ 142,058 $ 1,736,300 Total assets at December 31, 2020 1,194,185 188,360 58,957 43,675 44,737 1,529,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1</t>
        </is>
      </c>
    </row>
    <row r="3">
      <c r="A3" s="3" t="inlineStr">
        <is>
          <t>Subsequent Events [Abstract]</t>
        </is>
      </c>
    </row>
    <row r="4">
      <c r="A4" s="4" t="inlineStr">
        <is>
          <t>Subsequent Events</t>
        </is>
      </c>
      <c r="B4" s="4" t="inlineStr">
        <is>
          <t>Subsequent Events Business Partnerships On July 1, 2021, the Company purchased certain assets and intellectual and intangible rights and assumed certain liabilities of RogersGray Inc., Breakwater Brokerage, LLC and Monomoy Insurance Group, LLC (collectively, “RogersGray”) for upfront consideration consisting of $138.1 million of cash (which was reduced by the value of shares of Class A common stock issued to RogersGray colleagues in connection with the Partnership) and 1,950,232 LLC Units (and the corresponding 1,950,232 shares of Class B common stock). RogersGray will also have the opportunity to receive additional contingent consideration payable in cash, shares of Class A common stock, or a combination of both at the Company’s sole option. The Partnership enhances and further expands the Company’s geographic footprint and product offerings in New England and the broader Northeast region. The Company has not yet completed its evaluation and determination of consideration paid, certain assets and liabilities acquired, or treatment of this transaction as either a business combination or asset acquisition in accordance with Topic 805. On August 2, 2021, the Company purchased certain assets and intellectual and intangible rights and assumed certain liabilities of FounderShield LLC, AlphaRoot LLC, ReShield LLC, and Scale Underwriting Services LLC (collectively, “FounderShield”) for upfront consideration consisting of $26.7 million of cash (which was reduced by the value of shares of Class A common stock issued to FounderShield colleagues in connection with the Partnership), 304,628 shares of Class A common stock and 364,174 LLC Units (and the corresponding 364,174 shares of Class B common stock). FounderShield will also have the opportunity to receive additional contingent consideration payable in cash, shares of Class A common stock, or a combination of both at the Company’s sole option. The Partnership brings to BRP Group unique expertise for rapidly-scaling companies in numerous high-growth industry verticals across the Technology &amp; Fintech, Life Sciences and Emerging Markets sectors. The Company has not yet completed its evaluation and determination of consideration paid, certain assets and liabilities acquired, or treatment of this transaction as either a business combination or asset acquisition in accordance with Topic 805. On August 2, 2021, the Company purchased certain assets and intellectual and intangible rights and assumed certain liabilities of The Capital Group, LLC, The Capital Group Association Consultants, LLC, US Underwriters, LLC, and TCG Financial Management Company, LLC, including the membership interests of The Capital Group Investment Advisory Services, LLC (collectively, “TCG”) for upfront consideration consisting of $40.4 million of cash (which was reduced by the value of shares of Class A common stock issued to TCG colleagues in connection with the Partnership) and 653,324 LLC Units (and the corresponding 653,324 shares of Class B common stock). TCG will also have the opportunity to receive additional contingent consideration payable in cash, shares of Class A common stock, or a combination of both at the Company’s sole option. The Partnership adds scale and density in the critical D.C. Metro region. The Company has not yet completed its evaluation and determination of consideration paid, certain assets and liabilities acquired, or treatment of this transaction as either a business combination or asset acquisition in accordance with Topic 805. JPM Credit Agreement On August 6, 2021, the Company entered into Amendment No. 3 to the JPM Credit Agreement, under which the aggregate principal amount of the Revolving Facility was increased from $400.0 million to $475.0 million. The other terms of the Revolving Facility and the terms of the New Term Loan B remained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LLC members in its consolidated financial statements.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the determination of fair value in relation to business combinations and purchase price allocation; impairment of long-lived assets including goodwill; valuation of the Tax Receivable Agreement liability and income taxes; and share-based compensation.</t>
        </is>
      </c>
    </row>
    <row r="6">
      <c r="A6" s="4" t="inlineStr">
        <is>
          <t>Recent Accounting Pronouncements</t>
        </is>
      </c>
      <c r="B6" s="4" t="inlineStr">
        <is>
          <t>As an emerging growth company, the Jumpstart Our Business Startups Act of 2012 (the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s”) below, except those where early adoption was both permitted and elected. In February 2016, the Financial Accounting Standards Board (“FASB”) issued ASU No. 2016-02, Leases (Topic 842) (“ASU 2016-02”).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The FASB has subsequently issued several additional ASUs related to leases, which improved upon, provided interpretation of and transition relief for, the guidance issued in ASU 2016-02 and extended the adoption date for nonpublic business entities. This guidance is effective for the fiscal years beginning after December 15, 2021, and interim periods within fiscal years beginning after December 15, 2022, with early adoption permitted. The Company is currently evaluating the full effect that the adoption of this standard will have on its consolidated financial statements. In June 2016, the FASB issued ASU No. 2016-13, Financial Instruments - Credit Losses (Topic 326): Measurement of Credit Losses on Financial Statements (“ASU 2016-13”), which amends the guidance for recognizing credit losses on financial instruments measured at amortized cost. ASU 2016-13 replaces the incurred loss impairment methodology in current GAAP with a methodology that reflects expected credit losses and requires consideration of a broader range of reasonable and supportable information to inform credit loss estimates. The FASB has subsequently issued several additional ASUs related to credit losses, which improved upon, provided interpretation of and transition relief for, the guidance issued in ASU 2016-13 and extended the adoption date for nonpublic business entities.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t>
        </is>
      </c>
    </row>
    <row r="7">
      <c r="A7" s="4" t="inlineStr">
        <is>
          <t>Derivatives</t>
        </is>
      </c>
      <c r="B7" s="4" t="inlineStr">
        <is>
          <t>The Company utilizes derivative financial instruments, consisting of interest rate caps, to manage the Company’s interest rate exposure. Derivative instruments are recognized as assets or liabilities at fair value on the condensed consolidated balance sheets. The Company has not designated these derivatives as hedging instruments for accounting purposes and, accordingly, the changes in fair value of these derivatives are recognized in earnings. Cash payments and receipts under the derivative instruments are classified within cash flows from financing activities on the accompanying statements of cash flows. The Company does not use derivative instruments for trading or speculative purposes.</t>
        </is>
      </c>
    </row>
    <row r="8">
      <c r="A8" s="4" t="inlineStr">
        <is>
          <t>Concentrations of Credit Risk</t>
        </is>
      </c>
      <c r="B8" s="4" t="inlineStr">
        <is>
          <t>Financial instruments that potentially subject the Company to concentrations of credit risk consist of cash and cash equivalents. The Company manages this risk using high creditworthy financial institutions. Interest-bearing accounts and noninterest-bearing accounts are insured by the Federal Deposit Insurance Corporation (“FDIC”) up to $250,000. Deposits exceed amounts insured by the FDIC. The Company has not experienced any losses from its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Apr. 01, 2020</t>
        </is>
      </c>
      <c r="C1" s="2" t="inlineStr">
        <is>
          <t>Jun. 30, 2021</t>
        </is>
      </c>
    </row>
    <row r="2">
      <c r="A2" s="3" t="inlineStr">
        <is>
          <t>Business Combinations [Abstract]</t>
        </is>
      </c>
    </row>
    <row r="3">
      <c r="A3" s="4" t="inlineStr">
        <is>
          <t>Schedule of Business Acquisitions</t>
        </is>
      </c>
      <c r="B3" s="4" t="inlineStr">
        <is>
          <t xml:space="preserve">The table below provides a summary of the total consideration and the estimated purchase price allocations made for each of the business acquisitions that became effective during the six months ended June 30, 2021. The “All Others” column includes amounts for the Medicare Help Now, Only Medicare Solutions, Seniors’ Insurance Services and Mid-Continent business combinations. (in thousands) LeaseTrack All Others Totals Cash consideration paid $ 12,984 $ 14,021 $ 27,005 Fair value of contingent earnout consideration 6,116 1,648 7,764 Fair value of equity interest 1,652 2,062 3,714 Deferred payment — 2,592 2,592 Total consideration $ 20,752 $ 20,323 $ 41,075 Cash $ 100 $ 155 $ 255 Restricted cash 2 — 2 Premiums, commissions and fees receivable 729 1,077 1,806 Property and equipment 43 — 43 Other assets — 13 13 Intangible assets 5,200 11,797 16,997 Goodwill 15,026 7,553 22,579 Total assets acquired 21,100 20,595 41,695 Premiums payable to insurance companies (318) — (318) Producer commissions payable (4) (268) (272) Accrued expenses and other current liabilities (26) (4) (30) Total liabilities acquired (348) (272) (620) Net assets acquired $ 20,752 $ 20,323 $ 41,075 Maximum potential contingent earnout consideration $ 8,500 $ 10,462 $ 18,962 </t>
        </is>
      </c>
    </row>
    <row r="4">
      <c r="A4" s="4" t="inlineStr">
        <is>
          <t>Schedule of Weighted-Average Useful Lives of Intangible Assets Acquired in Business Combinations</t>
        </is>
      </c>
      <c r="C4" s="4" t="inlineStr">
        <is>
          <t>The intangible assets acquired in connection with business combinations during the six months ended June 30, 2021 have the following values and estimated weighted-average lives: (in thousands, except weighted-average lives) Amount Weighted-Average Life Purchased customer accounts $ 9,669 17.9 years Distributor relationships 4,858 20.0 years Software 2,095 5.0 years Trade names 375 4.6 years</t>
        </is>
      </c>
    </row>
    <row r="5">
      <c r="A5" s="4" t="inlineStr">
        <is>
          <t>Schedule of Future Amortization Expense for Intangible Assets Acquired in Business Combinations</t>
        </is>
      </c>
      <c r="C5" s="4" t="inlineStr">
        <is>
          <t xml:space="preserve">Future annual estimated amortization expense over the next five years for intangible assets acquired in connection with business combinations during the six months ended June 30, 2021 is as follows: (in thousands) Amount For the remainder of 2021 $ 568 2022 1,297 2023 1,265 2024 1,320 2025 1,391 </t>
        </is>
      </c>
    </row>
    <row r="6">
      <c r="A6" s="4" t="inlineStr">
        <is>
          <t>Schedule of Pro Forma Information</t>
        </is>
      </c>
      <c r="C6" s="4" t="inlineStr">
        <is>
          <t xml:space="preserve">The following unaudited pro forma consolidated results of operations are provided for illustrative purposes only and have been presented as if the acquisitions of LeaseTrack, Medicare Help Now, Only Medicare Solutions, Seniors’ Insurance Services and Mid-Continent occurred on January 1, 2020. This unaudited pro forma information should not be relied upon as being indicative of the historical results that would have been obtained if the acquisitions had occurred on that date, nor of the results that may be obtained in the future. For the Three Months For the Six Months (in thousands, except per share data) 2021 2020 2021 2020 Pro forma results: Revenues $ 120,195 $ 52,880 $ 276,248 $ 110,724 Net income (loss) (20,028) (8,055) 12,081 (1,329) Net income (loss) attributable to BRP Group, Inc. (9,719) (3,656) 5,614 (1,518) Basic earnings (loss) per share $ (0.22) $ (0.18) $ 0.13 $ (0.08) Diluted earnings (loss) per share $ (0.22) $ (0.18) $ 0.12 $ (0.08) Weighted-average shares of Class A common stock outstanding - basic 44,686 20,642 44,537 20,176 Weighted-average shares of Class A common stock outstanding - diluted 44,686 20,642 46,239 20,176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following tables provide a summary of the carrying amounts of the assets and liabilities of the Company’s consolidated VIEs at each of the balance sheet dates: At June 30, 2021 (in thousands) Laureate Smith Saunders Total Assets Cash and cash equivalents $ 193 $ 9 $ 26 $ 228 Premiums, commissions and fees receivable, net — 120 105 225 Total current assets 193 129 131 453 Property and equipment, net 19 — — 19 Other assets 5 — — 5 Total assets $ 217 $ 129 $ 131 $ 477 Liabilities Premiums payable to insurance companies $ 4 $ 32 $ — $ 36 Producer commissions payable 20 — 18 38 Accrued expenses and other current liabilities 12 — — 12 Total liabilities $ 36 $ 32 $ 18 $ 86 At December 31, 2020 (in thousands) Laureate Smith Saunders Total Assets Cash and cash equivalents $ 120 $ 5 $ 18 $ 143 Premiums, commissions and fees receivable, net 3 52 75 130 Total current assets 123 57 93 273 Property and equipment, net 21 — — 21 Other assets 5 — — 5 Total assets $ 149 $ 57 $ 93 $ 299 Liabilities Premiums payable to insurance companies $ 4 $ — $ 1 $ 5 Producer commissions payable — 4 13 17 Accrued expenses and other current liabilities 10 — — 10 Total liabilities $ 14 $ 4 $ 14 $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ed Revenue</t>
        </is>
      </c>
      <c r="B4" s="4" t="inlineStr">
        <is>
          <t>The following table provides disaggregated commissions and fees revenue by major source: For the Three Months For the Six Months (in thousands) 2021 2020 2021 2020 Direct bill revenue (1) $ 50,358 $ 22,430 $ 144,863 $ 50,539 Agency bill revenue (2) 47,293 20,256 82,633 36,685 Profit-sharing revenue (3) 8,175 2,626 18,467 7,750 Policy fee and installment fee revenue (4) 4,792 3,653 9,268 7,035 Consulting and service fee revenue (5) 5,726 793 11,006 1,508 Other income (6) 3,362 1,510 6,297 1,910 Total commissions and fees $ 119,706 $ 51,268 $ 272,534 $ 105,427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of Medicare marketing income that is based on agreed-upon cost reimbursement for fulfilling specific targeted marketing campaigns in addition to other fee income and premium financing income generated across all Operating Grou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1</t>
        </is>
      </c>
    </row>
    <row r="3">
      <c r="A3" s="3" t="inlineStr">
        <is>
          <t>Contract with Customer, Contract Asset, Contract Liability, and Receivable [Abstract]</t>
        </is>
      </c>
    </row>
    <row r="4">
      <c r="A4" s="4" t="inlineStr">
        <is>
          <t>Schedule of Contract Assets and Liabilities</t>
        </is>
      </c>
      <c r="B4" s="4" t="inlineStr">
        <is>
          <t xml:space="preserve">The balances of contract assets and liabilities arising from contracts with customers are as follows: (in thousands) June 30, 2021 December 31, 2020 Contract assets $ 129,999 $ 80,213 Contract liabilities 17,778 11,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6 Months Ended</t>
        </is>
      </c>
    </row>
    <row r="2">
      <c r="B2" s="2" t="inlineStr">
        <is>
          <t>Jun. 30, 2021</t>
        </is>
      </c>
    </row>
    <row r="3">
      <c r="A3" s="3" t="inlineStr">
        <is>
          <t>Deferred Costs, Capitalized, Prepaid, and Other Assets Disclosure [Abstract]</t>
        </is>
      </c>
    </row>
    <row r="4">
      <c r="A4" s="4" t="inlineStr">
        <is>
          <t>Schedule of Deferred Commission Expense</t>
        </is>
      </c>
      <c r="B4" s="4" t="inlineStr">
        <is>
          <t xml:space="preserve">The table below provides a rollforward of deferred commission expense for each of the three and six months ended June 30, 2021 and 2020: For the Three Months For the Six Months (in thousands) 2021 2020 2021 2020 Balance at beginning of period $ 5,164 $ 3,792 $ 4,751 $ 3,621 Costs capitalized 1,351 617 2,186 1,109 Amortization (479) (349) (901) (670) Balance at end of period $ 6,036 $ 4,060 $ 6,036 $ 4,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Intangible assets consist of the following: June 30, 2021 December 31, 2020 (in thousands) Gross Carrying Value Accumulated Amortization Net Carrying Value Gross Carrying Value Accumulated Amortization Net Carrying Value Purchased customer accounts (1) $ 508,613 $ (34,370) $ 474,243 $ 501,512 $ (18,604) $ 482,908 Distributor relationships 37,238 (2,157) 35,081 32,380 (1,377) 31,003 Software 32,828 (14,182) 18,646 30,828 (10,801) 20,027 Trade names (1) 14,658 (2,145) 12,513 14,439 (932) 13,507 Carrier relationships 7,859 (1,115) 6,744 7,859 (984) 6,875 Totals $ 601,196 $ (53,969) $ 547,227 $ 587,018 $ (32,698) $ 554,320 __________ (1) During the six months ended June 30, 2021, the Company recorded measurement period adjustments relating to certain businesses acquired in the fourth quarter of 2020, which decreased purchased customer accounts and trade names by $4.6 million and $156,000, respectively.</t>
        </is>
      </c>
    </row>
    <row r="5">
      <c r="A5" s="4" t="inlineStr">
        <is>
          <t>Schedule of Goodwill</t>
        </is>
      </c>
      <c r="B5" s="4" t="inlineStr">
        <is>
          <t>The changes in carrying value of goodwill by Operating Group for the period are as follows: (in thousands) Middle Market Specialty MainStreet Medicare Total Balance at December 31, 2020 $ 526,858 $ 65,319 $ 38,892 $ 20,433 $ 651,502 Goodwill of acquired businesses 3,374 15,026 — 4,179 22,579 Measurement period adjustments (1) (2,255) — — — (2,255) Balance at June 30, 2021 $ 527,977 $ 80,345 $ 38,892 $ 24,612 $ 671,826 __________ (1) Measurement period adjustments relating to businesses acquired in the fourth quarter of 2020 increased accrued expenses and other current liabilities by $93,000, decreased property and equipment by $124,000 and decreased cash consideration by $2.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4" t="inlineStr">
        <is>
          <t>Common Class A</t>
        </is>
      </c>
    </row>
    <row r="3">
      <c r="A3" s="4" t="inlineStr">
        <is>
          <t>Common stock, par value</t>
        </is>
      </c>
      <c r="B3" s="7" t="n">
        <v>0.01</v>
      </c>
      <c r="C3" s="7" t="n">
        <v>0.01</v>
      </c>
    </row>
    <row r="4">
      <c r="A4" s="4" t="inlineStr">
        <is>
          <t>Common stock, shares authorized</t>
        </is>
      </c>
      <c r="B4" s="5" t="n">
        <v>300000000</v>
      </c>
      <c r="C4" s="5" t="n">
        <v>300000000</v>
      </c>
    </row>
    <row r="5">
      <c r="A5" s="4" t="inlineStr">
        <is>
          <t>Common stock, shares outstanding</t>
        </is>
      </c>
      <c r="B5" s="5" t="n">
        <v>46583582</v>
      </c>
      <c r="C5" s="5" t="n">
        <v>44953166</v>
      </c>
    </row>
    <row r="6">
      <c r="A6" s="4" t="inlineStr">
        <is>
          <t>Common stock, shares issued</t>
        </is>
      </c>
      <c r="B6" s="5" t="n">
        <v>46583582</v>
      </c>
      <c r="C6" s="5" t="n">
        <v>44953166</v>
      </c>
    </row>
    <row r="7">
      <c r="A7" s="4" t="inlineStr">
        <is>
          <t>Common Class B</t>
        </is>
      </c>
    </row>
    <row r="8">
      <c r="A8" s="4" t="inlineStr">
        <is>
          <t>Common stock, par value</t>
        </is>
      </c>
      <c r="B8" s="8" t="n">
        <v>0.0001</v>
      </c>
      <c r="C8" s="8" t="n">
        <v>0.0001</v>
      </c>
    </row>
    <row r="9">
      <c r="A9" s="4" t="inlineStr">
        <is>
          <t>Common stock, shares authorized</t>
        </is>
      </c>
      <c r="B9" s="5" t="n">
        <v>100000000</v>
      </c>
      <c r="C9" s="5" t="n">
        <v>100000000</v>
      </c>
    </row>
    <row r="10">
      <c r="A10" s="4" t="inlineStr">
        <is>
          <t>Common stock, shares outstanding</t>
        </is>
      </c>
      <c r="B10" s="5" t="n">
        <v>49575871</v>
      </c>
      <c r="C10" s="5" t="n">
        <v>49828383</v>
      </c>
    </row>
    <row r="11">
      <c r="A11" s="4" t="inlineStr">
        <is>
          <t>Common stock, shares issued</t>
        </is>
      </c>
      <c r="B11" s="5" t="n">
        <v>49575871</v>
      </c>
      <c r="C11" s="5" t="n">
        <v>49828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Activity of Non-vested Awards under Omnibus and Partnership Inducement Plans</t>
        </is>
      </c>
      <c r="B4" s="4" t="inlineStr">
        <is>
          <t xml:space="preserve">The following table summarizes the activity for non-vested awards granted by the Company under the Plans: Shares Weighted-Average Grant-Date Fair Value Per Share Outstanding at December 31, 2020 826,027 $ 15.92 Granted 1,331,672 28.92 Vested and settled (161,335) 24.19 Forfeited (26,611) 19.78 Outstanding at June 30, 2021 1,969,753 2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Loss) Per Share</t>
        </is>
      </c>
      <c r="B4" s="4" t="inlineStr">
        <is>
          <t>The following is a calculation of the basic and diluted weighted-average number of shares of Class A common stock outstanding and earnings (loss) per share for the three and six months ended June 30, 2021 and 2020. For the Three Months For the Six Months (in thousands, except per share data) 2021 2020 2021 2020 Basic earnings (loss) per share: Net income (loss) attributable to BRP Group, Inc. $ (9,756) $ (3,588) $ 4,857 $ (2,120) Shares used for basic earnings (loss) per share: Weighted-average shares of Class A common stock outstanding - basic 44,671 20,426 44,464 19,960 Basic earnings (loss) per share $ (0.22) $ (0.18) $ 0.11 $ (0.11) Diluted earnings (loss) per share: Net income (loss) attributable to BRP Group, Inc. $ (9,756) $ (3,588) $ 4,857 $ (2,120) Shares used for diluted earnings (loss) per share: Weighted-average shares of Class A common stock outstanding 44,671 20,426 44,464 19,960 Dilutive effect of unvested restricted shares of Class A common stock — — 1,696 — Weighted-average shares of Class A common stock outstanding - diluted 44,671 20,426 46,160 19,960 Diluted earnings (loss) per share $ (0.22) $ (0.18) $ 0.11 $ (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by Balance Sheet Grouping</t>
        </is>
      </c>
      <c r="B4" s="4" t="inlineStr">
        <is>
          <t xml:space="preserve">The following table summarizes the Company’s assets and liabilities measured at fair value on a recurring basis within each level of the fair value hierarchy: (in thousands) June 30, 2021 December 31, 2020 Level 2 Interest rate caps $ 2,636 $ — Level 2 Assets $ 2,636 $ — Level 3 Contingent earnout liabilities $ 178,252 $ 164,819 Level 3 Liabilities $ 178,252 $ 164,819 </t>
        </is>
      </c>
    </row>
    <row r="5">
      <c r="A5" s="4" t="inlineStr">
        <is>
          <t>Schedule of Changes in Liabilities Measured at Fair Value on a Recurring Basis</t>
        </is>
      </c>
      <c r="B5" s="4" t="inlineStr">
        <is>
          <t>The following table sets forth a summary of the changes in the fair value of the Company’s contingently returnable consideration and contingent earnout liabilities, which are measured at fair value on a recurring basis utilizing Level 3 assumptions in their valuation: For the Three Months Ended June 30, For the Six Months Ended June 30, 2021 (1) 2020 2020 2021 (1) 2020 2020 (in thousands) Contingent Earnout Liabilities Contingently Returnable Consideration Contingent Earnout Liabilities Contingent Earnout Liabilities Contingently Returnable Consideration Contingent Earnout Liabilities Balance at beginning of period $ 165,283 $ 258 $ 53,855 $ 164,819 $ 70 $ 48,769 Fair value of contingent consideration issuances (2) 1,074 — 21,951 3,041 — 25,188 Change in fair value of contingent consideration 13,325 129 4,710 11,822 317 6,559 Payment of contingent consideration (1,430) — (1,981) (1,430) — (1,981) Balance at end of period $ 178,252 $ 387 $ 78,535 $ 178,252 $ 387 $ 78,535 __________ (1) There was no contingently returnable consideration at June 30, 2021 or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ized Financial Information by Operating Group</t>
        </is>
      </c>
      <c r="B4" s="4" t="inlineStr">
        <is>
          <t xml:space="preserve">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June 30, 2021 (in thousands) Middle Market Specialty MainStreet Medicare Corporate and Other Total Commissions and fees (1) $ 76,109 $ 30,105 $ 8,576 $ 5,152 $ (236) $ 119,706 Net income (loss) (5,699) 1,640 978 468 (17,491) (20,104) __________ (1) The Middle Market Operating Group recorded intercompany commissions and fees revenue from activity with the Specialty Operating Group of $109,000 for the three months ended June 30, 2021. The MainStreet Operating Group recorded intercompany commissions and fees revenue from activity with the Middle Market Operating Group of $61,000 for the three months ended June 30, 2021. The Medicare Operating group recorded intercompany commissions and fees revenue from activity with itself of $66,000 for the three months ended June 30, 2021. These intercompany commissions and fees are eliminated through Corporate and Other. For the Three Months Ended June 30, 2020 (in thousands) Middle Market Specialty MainStreet Medicare Corporate and Other Total Commissions and fees $ 20,718 $ 19,456 $ 7,704 $ 3,390 $ — $ 51,268 Net income (loss) 2,425 (3,223) 956 (167) (7,850) (7,859) For the Six Months Ended June 30, 2021 (in thousands) Middle Market Specialty MainStreet Medicare Corporate and Other Total Commissions and fees (1) $ 186,664 $ 55,187 $ 16,798 $ 14,604 $ (719) $ 272,534 Net income (loss) 35,755 3,473 2,272 2,750 (33,740) 10,510 __________ (1) The Middle Market Operating Group recorded intercompany commissions and fees revenue from activity with the Specialty Operating Group of $468,000 for the six months ended June 30, 2021. The MainStreet Operating Group recorded intercompany commissions and fees revenue from activity with the Middle Market Operating Group of $91,000 for the six months ended June 30, 2021. The Medicare Operating group recorded intercompany commissions and fees revenue from activity with itself of $160,000 for the six months ended June 30, 2021. These intercompany commissions and fees are eliminated through Corporate and Other. For the Six Months Ended June 30, 2020 (in thousands) Middle Market Specialty MainStreet Medicare Corporate and Other Total Commissions and fees $ 42,750 $ 36,872 $ 16,012 $ 9,793 $ — $ 105,427 Net income (loss) 10,614 (4,912) 2,200 2,447 (13,501) $ (3,152) (in thousands) Middle Market Specialty MainStreet Medicare Corporate and Other Total Total assets at June 30, 2021 $ 1,266,614 $ 214,940 $ 57,730 $ 54,958 $ 142,058 $ 1,736,300 Total assets at December 31, 2020 1,194,185 188,360 58,957 43,675 44,737 1,529,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Business and Basis of Presentation - Additional Information (Details)</t>
        </is>
      </c>
      <c r="B1" s="2" t="inlineStr">
        <is>
          <t>6 Months Ended</t>
        </is>
      </c>
    </row>
    <row r="2">
      <c r="B2" s="2" t="inlineStr">
        <is>
          <t>Jun. 30, 2021</t>
        </is>
      </c>
    </row>
    <row r="3">
      <c r="A3" s="3" t="inlineStr">
        <is>
          <t>Accounting Policies [Abstract]</t>
        </is>
      </c>
    </row>
    <row r="4">
      <c r="A4" s="4" t="inlineStr">
        <is>
          <t>Date of incorporation or formation</t>
        </is>
      </c>
      <c r="B4" s="4" t="inlineStr">
        <is>
          <t>Jul. 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Jun. 30, 2021USD ($)</t>
        </is>
      </c>
    </row>
    <row r="2">
      <c r="A2" s="3" t="inlineStr">
        <is>
          <t>Accounting Policies [Abstract]</t>
        </is>
      </c>
    </row>
    <row r="3">
      <c r="A3" s="4" t="inlineStr">
        <is>
          <t>Cash, FDIC Insured Amount</t>
        </is>
      </c>
      <c r="B3"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49" customWidth="1" min="2" max="2"/>
  </cols>
  <sheetData>
    <row r="1">
      <c r="A1" s="1" t="inlineStr">
        <is>
          <t>Business Combinations - Additional Information (Details) $ in Thousands</t>
        </is>
      </c>
      <c r="B1" s="2" t="inlineStr">
        <is>
          <t>6 Months Ended</t>
        </is>
      </c>
    </row>
    <row r="2">
      <c r="B2" s="2" t="inlineStr">
        <is>
          <t>Jun. 30, 2021USD ($)numberOfBusinessCombinations</t>
        </is>
      </c>
    </row>
    <row r="3">
      <c r="A3" s="3" t="inlineStr">
        <is>
          <t>Business Acquisition [Line Items]</t>
        </is>
      </c>
    </row>
    <row r="4">
      <c r="A4" s="4" t="inlineStr">
        <is>
          <t>Number of Businesses Acquired | numberOfBusinessCombinations</t>
        </is>
      </c>
      <c r="B4" s="5" t="n">
        <v>5</v>
      </c>
    </row>
    <row r="5">
      <c r="A5" s="4" t="inlineStr">
        <is>
          <t>Business combinations aggregate purchase price</t>
        </is>
      </c>
      <c r="B5" s="6" t="n">
        <v>41075</v>
      </c>
    </row>
    <row r="6">
      <c r="A6" s="4" t="inlineStr">
        <is>
          <t>Goodwill, amortization period for tax purposes</t>
        </is>
      </c>
      <c r="B6" s="4" t="inlineStr">
        <is>
          <t>15 years</t>
        </is>
      </c>
    </row>
    <row r="7">
      <c r="A7" s="4" t="inlineStr">
        <is>
          <t>Total revenues recognized from business combinations</t>
        </is>
      </c>
      <c r="B7" s="6" t="n">
        <v>2300</v>
      </c>
    </row>
    <row r="8">
      <c r="A8" s="4" t="inlineStr">
        <is>
          <t>Net income (loss) recognized from business combinations</t>
        </is>
      </c>
      <c r="B8" s="5" t="n">
        <v>-785</v>
      </c>
    </row>
    <row r="9">
      <c r="A9" s="4" t="inlineStr">
        <is>
          <t>Acquisition related costs incurred</t>
        </is>
      </c>
      <c r="B9" s="5" t="n">
        <v>835</v>
      </c>
    </row>
    <row r="10">
      <c r="A10" s="4" t="inlineStr">
        <is>
          <t>LeaseTrack</t>
        </is>
      </c>
    </row>
    <row r="11">
      <c r="A11" s="3" t="inlineStr">
        <is>
          <t>Business Acquisition [Line Items]</t>
        </is>
      </c>
    </row>
    <row r="12">
      <c r="A12" s="4" t="inlineStr">
        <is>
          <t>Business combinations aggregate purchase price</t>
        </is>
      </c>
      <c r="B12" s="6" t="n">
        <v>20752</v>
      </c>
    </row>
    <row r="13">
      <c r="A13" s="4" t="inlineStr">
        <is>
          <t>Effective date of acquisition</t>
        </is>
      </c>
      <c r="B13" s="4" t="inlineStr">
        <is>
          <t>Feb. 1,
		2021</t>
        </is>
      </c>
    </row>
    <row r="14">
      <c r="A14" s="4" t="inlineStr">
        <is>
          <t>Riley Financial, Inc.</t>
        </is>
      </c>
    </row>
    <row r="15">
      <c r="A15" s="3" t="inlineStr">
        <is>
          <t>Business Acquisition [Line Items]</t>
        </is>
      </c>
    </row>
    <row r="16">
      <c r="A16" s="4" t="inlineStr">
        <is>
          <t>Effective date of acquisition</t>
        </is>
      </c>
      <c r="B16" s="4" t="inlineStr">
        <is>
          <t>Mar. 1,
		2021</t>
        </is>
      </c>
    </row>
    <row r="17">
      <c r="A17" s="4" t="inlineStr">
        <is>
          <t>Only Medicare Solutions</t>
        </is>
      </c>
    </row>
    <row r="18">
      <c r="A18" s="3" t="inlineStr">
        <is>
          <t>Business Acquisition [Line Items]</t>
        </is>
      </c>
    </row>
    <row r="19">
      <c r="A19" s="4" t="inlineStr">
        <is>
          <t>Effective date of acquisition</t>
        </is>
      </c>
      <c r="B19" s="4" t="inlineStr">
        <is>
          <t>Apr. 1,
		2021</t>
        </is>
      </c>
    </row>
    <row r="20">
      <c r="A20" s="4" t="inlineStr">
        <is>
          <t>Seniors' Insurance Services</t>
        </is>
      </c>
    </row>
    <row r="21">
      <c r="A21" s="3" t="inlineStr">
        <is>
          <t>Business Acquisition [Line Items]</t>
        </is>
      </c>
    </row>
    <row r="22">
      <c r="A22" s="4" t="inlineStr">
        <is>
          <t>Effective date of acquisition</t>
        </is>
      </c>
      <c r="B22" s="4" t="inlineStr">
        <is>
          <t>Apr. 30,
		2021</t>
        </is>
      </c>
    </row>
    <row r="23">
      <c r="A23" s="4" t="inlineStr">
        <is>
          <t>Mid-Continent</t>
        </is>
      </c>
    </row>
    <row r="24">
      <c r="A24" s="3" t="inlineStr">
        <is>
          <t>Business Acquisition [Line Items]</t>
        </is>
      </c>
    </row>
    <row r="25">
      <c r="A25" s="4" t="inlineStr">
        <is>
          <t>Effective date of acquisition</t>
        </is>
      </c>
      <c r="B25" s="4" t="inlineStr">
        <is>
          <t>Apr. 30,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Business Acquisitions (Details) - USD ($) $ in Thousands</t>
        </is>
      </c>
      <c r="B1" s="2" t="inlineStr">
        <is>
          <t>6 Months Ended</t>
        </is>
      </c>
    </row>
    <row r="2">
      <c r="B2" s="2" t="inlineStr">
        <is>
          <t>Jun. 30, 2021</t>
        </is>
      </c>
      <c r="C2" s="2" t="inlineStr">
        <is>
          <t>Jun. 30, 2020</t>
        </is>
      </c>
    </row>
    <row r="3">
      <c r="A3" s="3" t="inlineStr">
        <is>
          <t>Business Combination, Consideration Transferred [Abstract]</t>
        </is>
      </c>
    </row>
    <row r="4">
      <c r="A4" s="4" t="inlineStr">
        <is>
          <t>Cash consideration paid</t>
        </is>
      </c>
      <c r="B4" s="6" t="n">
        <v>27005</v>
      </c>
    </row>
    <row r="5">
      <c r="A5" s="4" t="inlineStr">
        <is>
          <t>Fair value of contingent earnout consideration</t>
        </is>
      </c>
      <c r="B5" s="5" t="n">
        <v>7764</v>
      </c>
      <c r="C5" s="6" t="n">
        <v>25188</v>
      </c>
    </row>
    <row r="6">
      <c r="A6" s="4" t="inlineStr">
        <is>
          <t>Fair value of equity interest</t>
        </is>
      </c>
      <c r="B6" s="5" t="n">
        <v>3714</v>
      </c>
      <c r="C6" s="6" t="n">
        <v>52130</v>
      </c>
    </row>
    <row r="7">
      <c r="A7" s="4" t="inlineStr">
        <is>
          <t>Deferred payment</t>
        </is>
      </c>
      <c r="B7" s="5" t="n">
        <v>2592</v>
      </c>
    </row>
    <row r="8">
      <c r="A8" s="4" t="inlineStr">
        <is>
          <t>Total consideration</t>
        </is>
      </c>
      <c r="B8" s="5" t="n">
        <v>41075</v>
      </c>
    </row>
    <row r="9">
      <c r="A9" s="3" t="inlineStr">
        <is>
          <t>Business Combination, Recognized Identifiable Assets Acquired and Liabilities Assumed, Assets [Abstract]</t>
        </is>
      </c>
    </row>
    <row r="10">
      <c r="A10" s="4" t="inlineStr">
        <is>
          <t>Cash</t>
        </is>
      </c>
      <c r="B10" s="5" t="n">
        <v>255</v>
      </c>
    </row>
    <row r="11">
      <c r="A11" s="4" t="inlineStr">
        <is>
          <t>Restricted cash</t>
        </is>
      </c>
      <c r="B11" s="5" t="n">
        <v>2</v>
      </c>
    </row>
    <row r="12">
      <c r="A12" s="4" t="inlineStr">
        <is>
          <t>Premiums, commissions and fees receivable</t>
        </is>
      </c>
      <c r="B12" s="5" t="n">
        <v>1806</v>
      </c>
    </row>
    <row r="13">
      <c r="A13" s="4" t="inlineStr">
        <is>
          <t>Property and equipment</t>
        </is>
      </c>
      <c r="B13" s="5" t="n">
        <v>43</v>
      </c>
    </row>
    <row r="14">
      <c r="A14" s="4" t="inlineStr">
        <is>
          <t>Other assets</t>
        </is>
      </c>
      <c r="B14" s="5" t="n">
        <v>13</v>
      </c>
    </row>
    <row r="15">
      <c r="A15" s="4" t="inlineStr">
        <is>
          <t>Intangible assets</t>
        </is>
      </c>
      <c r="B15" s="5" t="n">
        <v>16997</v>
      </c>
    </row>
    <row r="16">
      <c r="A16" s="4" t="inlineStr">
        <is>
          <t>Goodwill</t>
        </is>
      </c>
      <c r="B16" s="5" t="n">
        <v>22579</v>
      </c>
    </row>
    <row r="17">
      <c r="A17" s="4" t="inlineStr">
        <is>
          <t>Total assets acquired</t>
        </is>
      </c>
      <c r="B17" s="5" t="n">
        <v>41695</v>
      </c>
    </row>
    <row r="18">
      <c r="A18" s="3" t="inlineStr">
        <is>
          <t>Business Combination, Recognized Identifiable Assets Acquired and Liabilities Assumed, Liabilities [Abstract]</t>
        </is>
      </c>
    </row>
    <row r="19">
      <c r="A19" s="4" t="inlineStr">
        <is>
          <t>Premiums payable to insurance companies</t>
        </is>
      </c>
      <c r="B19" s="5" t="n">
        <v>-318</v>
      </c>
    </row>
    <row r="20">
      <c r="A20" s="4" t="inlineStr">
        <is>
          <t>Producer commissions payable</t>
        </is>
      </c>
      <c r="B20" s="5" t="n">
        <v>-272</v>
      </c>
    </row>
    <row r="21">
      <c r="A21" s="4" t="inlineStr">
        <is>
          <t>Accrued expenses and other current liabilities</t>
        </is>
      </c>
      <c r="B21" s="5" t="n">
        <v>-30</v>
      </c>
    </row>
    <row r="22">
      <c r="A22" s="4" t="inlineStr">
        <is>
          <t>Total liabilities acquired</t>
        </is>
      </c>
      <c r="B22" s="5" t="n">
        <v>-620</v>
      </c>
    </row>
    <row r="23">
      <c r="A23" s="4" t="inlineStr">
        <is>
          <t>Net assets acquired</t>
        </is>
      </c>
      <c r="B23" s="5" t="n">
        <v>41075</v>
      </c>
    </row>
    <row r="24">
      <c r="A24" s="4" t="inlineStr">
        <is>
          <t>Totals</t>
        </is>
      </c>
    </row>
    <row r="25">
      <c r="A25" s="3" t="inlineStr">
        <is>
          <t>Business Combination, Recognized Identifiable Assets Acquired and Liabilities Assumed, Liabilities [Abstract]</t>
        </is>
      </c>
    </row>
    <row r="26">
      <c r="A26" s="4" t="inlineStr">
        <is>
          <t>Maximum potential contingent earnout consideration</t>
        </is>
      </c>
      <c r="B26" s="5" t="n">
        <v>18962</v>
      </c>
    </row>
    <row r="27">
      <c r="A27" s="4" t="inlineStr">
        <is>
          <t>LeaseTrack</t>
        </is>
      </c>
    </row>
    <row r="28">
      <c r="A28" s="3" t="inlineStr">
        <is>
          <t>Business Combination, Consideration Transferred [Abstract]</t>
        </is>
      </c>
    </row>
    <row r="29">
      <c r="A29" s="4" t="inlineStr">
        <is>
          <t>Cash consideration paid</t>
        </is>
      </c>
      <c r="B29" s="5" t="n">
        <v>12984</v>
      </c>
    </row>
    <row r="30">
      <c r="A30" s="4" t="inlineStr">
        <is>
          <t>Fair value of contingent earnout consideration</t>
        </is>
      </c>
      <c r="B30" s="5" t="n">
        <v>6116</v>
      </c>
    </row>
    <row r="31">
      <c r="A31" s="4" t="inlineStr">
        <is>
          <t>Fair value of equity interest</t>
        </is>
      </c>
      <c r="B31" s="5" t="n">
        <v>1652</v>
      </c>
    </row>
    <row r="32">
      <c r="A32" s="4" t="inlineStr">
        <is>
          <t>Deferred payment</t>
        </is>
      </c>
      <c r="B32" s="5" t="n">
        <v>0</v>
      </c>
    </row>
    <row r="33">
      <c r="A33" s="4" t="inlineStr">
        <is>
          <t>Total consideration</t>
        </is>
      </c>
      <c r="B33" s="5" t="n">
        <v>20752</v>
      </c>
    </row>
    <row r="34">
      <c r="A34" s="3" t="inlineStr">
        <is>
          <t>Business Combination, Recognized Identifiable Assets Acquired and Liabilities Assumed, Assets [Abstract]</t>
        </is>
      </c>
    </row>
    <row r="35">
      <c r="A35" s="4" t="inlineStr">
        <is>
          <t>Cash</t>
        </is>
      </c>
      <c r="B35" s="5" t="n">
        <v>100</v>
      </c>
    </row>
    <row r="36">
      <c r="A36" s="4" t="inlineStr">
        <is>
          <t>Restricted cash</t>
        </is>
      </c>
      <c r="B36" s="5" t="n">
        <v>2</v>
      </c>
    </row>
    <row r="37">
      <c r="A37" s="4" t="inlineStr">
        <is>
          <t>Premiums, commissions and fees receivable</t>
        </is>
      </c>
      <c r="B37" s="5" t="n">
        <v>729</v>
      </c>
    </row>
    <row r="38">
      <c r="A38" s="4" t="inlineStr">
        <is>
          <t>Property and equipment</t>
        </is>
      </c>
      <c r="B38" s="5" t="n">
        <v>43</v>
      </c>
    </row>
    <row r="39">
      <c r="A39" s="4" t="inlineStr">
        <is>
          <t>Other assets</t>
        </is>
      </c>
      <c r="B39" s="5" t="n">
        <v>0</v>
      </c>
    </row>
    <row r="40">
      <c r="A40" s="4" t="inlineStr">
        <is>
          <t>Intangible assets</t>
        </is>
      </c>
      <c r="B40" s="5" t="n">
        <v>5200</v>
      </c>
    </row>
    <row r="41">
      <c r="A41" s="4" t="inlineStr">
        <is>
          <t>Goodwill</t>
        </is>
      </c>
      <c r="B41" s="5" t="n">
        <v>15026</v>
      </c>
    </row>
    <row r="42">
      <c r="A42" s="4" t="inlineStr">
        <is>
          <t>Total assets acquired</t>
        </is>
      </c>
      <c r="B42" s="5" t="n">
        <v>21100</v>
      </c>
    </row>
    <row r="43">
      <c r="A43" s="3" t="inlineStr">
        <is>
          <t>Business Combination, Recognized Identifiable Assets Acquired and Liabilities Assumed, Liabilities [Abstract]</t>
        </is>
      </c>
    </row>
    <row r="44">
      <c r="A44" s="4" t="inlineStr">
        <is>
          <t>Premiums payable to insurance companies</t>
        </is>
      </c>
      <c r="B44" s="5" t="n">
        <v>-318</v>
      </c>
    </row>
    <row r="45">
      <c r="A45" s="4" t="inlineStr">
        <is>
          <t>Producer commissions payable</t>
        </is>
      </c>
      <c r="B45" s="5" t="n">
        <v>-4</v>
      </c>
    </row>
    <row r="46">
      <c r="A46" s="4" t="inlineStr">
        <is>
          <t>Accrued expenses and other current liabilities</t>
        </is>
      </c>
      <c r="B46" s="5" t="n">
        <v>-26</v>
      </c>
    </row>
    <row r="47">
      <c r="A47" s="4" t="inlineStr">
        <is>
          <t>Total liabilities acquired</t>
        </is>
      </c>
      <c r="B47" s="5" t="n">
        <v>-348</v>
      </c>
    </row>
    <row r="48">
      <c r="A48" s="4" t="inlineStr">
        <is>
          <t>Net assets acquired</t>
        </is>
      </c>
      <c r="B48" s="5" t="n">
        <v>20752</v>
      </c>
    </row>
    <row r="49">
      <c r="A49" s="4" t="inlineStr">
        <is>
          <t>Maximum potential contingent earnout consideration</t>
        </is>
      </c>
      <c r="B49" s="5" t="n">
        <v>8500</v>
      </c>
    </row>
    <row r="50">
      <c r="A50" s="4" t="inlineStr">
        <is>
          <t>All Others</t>
        </is>
      </c>
    </row>
    <row r="51">
      <c r="A51" s="3" t="inlineStr">
        <is>
          <t>Business Combination, Consideration Transferred [Abstract]</t>
        </is>
      </c>
    </row>
    <row r="52">
      <c r="A52" s="4" t="inlineStr">
        <is>
          <t>Cash consideration paid</t>
        </is>
      </c>
      <c r="B52" s="5" t="n">
        <v>14021</v>
      </c>
    </row>
    <row r="53">
      <c r="A53" s="4" t="inlineStr">
        <is>
          <t>Fair value of contingent earnout consideration</t>
        </is>
      </c>
      <c r="B53" s="5" t="n">
        <v>1648</v>
      </c>
    </row>
    <row r="54">
      <c r="A54" s="4" t="inlineStr">
        <is>
          <t>Fair value of equity interest</t>
        </is>
      </c>
      <c r="B54" s="5" t="n">
        <v>2062</v>
      </c>
    </row>
    <row r="55">
      <c r="A55" s="4" t="inlineStr">
        <is>
          <t>Deferred payment</t>
        </is>
      </c>
      <c r="B55" s="5" t="n">
        <v>2592</v>
      </c>
    </row>
    <row r="56">
      <c r="A56" s="4" t="inlineStr">
        <is>
          <t>Total consideration</t>
        </is>
      </c>
      <c r="B56" s="5" t="n">
        <v>20323</v>
      </c>
    </row>
    <row r="57">
      <c r="A57" s="3" t="inlineStr">
        <is>
          <t>Business Combination, Recognized Identifiable Assets Acquired and Liabilities Assumed, Assets [Abstract]</t>
        </is>
      </c>
    </row>
    <row r="58">
      <c r="A58" s="4" t="inlineStr">
        <is>
          <t>Cash</t>
        </is>
      </c>
      <c r="B58" s="5" t="n">
        <v>155</v>
      </c>
    </row>
    <row r="59">
      <c r="A59" s="4" t="inlineStr">
        <is>
          <t>Restricted cash</t>
        </is>
      </c>
      <c r="B59" s="5" t="n">
        <v>0</v>
      </c>
    </row>
    <row r="60">
      <c r="A60" s="4" t="inlineStr">
        <is>
          <t>Premiums, commissions and fees receivable</t>
        </is>
      </c>
      <c r="B60" s="5" t="n">
        <v>1077</v>
      </c>
    </row>
    <row r="61">
      <c r="A61" s="4" t="inlineStr">
        <is>
          <t>Property and equipment</t>
        </is>
      </c>
      <c r="B61" s="5" t="n">
        <v>0</v>
      </c>
    </row>
    <row r="62">
      <c r="A62" s="4" t="inlineStr">
        <is>
          <t>Other assets</t>
        </is>
      </c>
      <c r="B62" s="5" t="n">
        <v>13</v>
      </c>
    </row>
    <row r="63">
      <c r="A63" s="4" t="inlineStr">
        <is>
          <t>Intangible assets</t>
        </is>
      </c>
      <c r="B63" s="5" t="n">
        <v>11797</v>
      </c>
    </row>
    <row r="64">
      <c r="A64" s="4" t="inlineStr">
        <is>
          <t>Goodwill</t>
        </is>
      </c>
      <c r="B64" s="5" t="n">
        <v>7553</v>
      </c>
    </row>
    <row r="65">
      <c r="A65" s="4" t="inlineStr">
        <is>
          <t>Total assets acquired</t>
        </is>
      </c>
      <c r="B65" s="5" t="n">
        <v>20595</v>
      </c>
    </row>
    <row r="66">
      <c r="A66" s="3" t="inlineStr">
        <is>
          <t>Business Combination, Recognized Identifiable Assets Acquired and Liabilities Assumed, Liabilities [Abstract]</t>
        </is>
      </c>
    </row>
    <row r="67">
      <c r="A67" s="4" t="inlineStr">
        <is>
          <t>Premiums payable to insurance companies</t>
        </is>
      </c>
      <c r="B67" s="5" t="n">
        <v>0</v>
      </c>
    </row>
    <row r="68">
      <c r="A68" s="4" t="inlineStr">
        <is>
          <t>Producer commissions payable</t>
        </is>
      </c>
      <c r="B68" s="5" t="n">
        <v>-268</v>
      </c>
    </row>
    <row r="69">
      <c r="A69" s="4" t="inlineStr">
        <is>
          <t>Accrued expenses and other current liabilities</t>
        </is>
      </c>
      <c r="B69" s="5" t="n">
        <v>-4</v>
      </c>
    </row>
    <row r="70">
      <c r="A70" s="4" t="inlineStr">
        <is>
          <t>Total liabilities acquired</t>
        </is>
      </c>
      <c r="B70" s="5" t="n">
        <v>-272</v>
      </c>
    </row>
    <row r="71">
      <c r="A71" s="4" t="inlineStr">
        <is>
          <t>Net assets acquired</t>
        </is>
      </c>
      <c r="B71" s="5" t="n">
        <v>20323</v>
      </c>
    </row>
    <row r="72">
      <c r="A72" s="4" t="inlineStr">
        <is>
          <t>Maximum potential contingent earnout consideration</t>
        </is>
      </c>
      <c r="B72" s="6" t="n">
        <v>104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Schedule of Weighted-Average Lives of Intangible Assets Acquired in Business Combinations (Details) $ in Thousands</t>
        </is>
      </c>
      <c r="B1" s="2" t="inlineStr">
        <is>
          <t>6 Months Ended</t>
        </is>
      </c>
    </row>
    <row r="2">
      <c r="B2" s="2" t="inlineStr">
        <is>
          <t>Jun. 30, 2021USD ($)</t>
        </is>
      </c>
    </row>
    <row r="3">
      <c r="A3" s="3" t="inlineStr">
        <is>
          <t>Acquired Finite-Lived Intangible Assets [Line Items]</t>
        </is>
      </c>
    </row>
    <row r="4">
      <c r="A4" s="4" t="inlineStr">
        <is>
          <t>Amount</t>
        </is>
      </c>
      <c r="B4" s="6" t="n">
        <v>16997</v>
      </c>
    </row>
    <row r="5">
      <c r="A5" s="4" t="inlineStr">
        <is>
          <t>Purchased customer accounts</t>
        </is>
      </c>
    </row>
    <row r="6">
      <c r="A6" s="3" t="inlineStr">
        <is>
          <t>Acquired Finite-Lived Intangible Assets [Line Items]</t>
        </is>
      </c>
    </row>
    <row r="7">
      <c r="A7" s="4" t="inlineStr">
        <is>
          <t>Amount</t>
        </is>
      </c>
      <c r="B7" s="6" t="n">
        <v>9669</v>
      </c>
    </row>
    <row r="8">
      <c r="A8" s="4" t="inlineStr">
        <is>
          <t>Weighted Average Life</t>
        </is>
      </c>
      <c r="B8" s="4" t="inlineStr">
        <is>
          <t>17 years 10 months 24 days</t>
        </is>
      </c>
    </row>
    <row r="9">
      <c r="A9" s="4" t="inlineStr">
        <is>
          <t>Distributor relationships</t>
        </is>
      </c>
    </row>
    <row r="10">
      <c r="A10" s="3" t="inlineStr">
        <is>
          <t>Acquired Finite-Lived Intangible Assets [Line Items]</t>
        </is>
      </c>
    </row>
    <row r="11">
      <c r="A11" s="4" t="inlineStr">
        <is>
          <t>Amount</t>
        </is>
      </c>
      <c r="B11" s="6" t="n">
        <v>4858</v>
      </c>
    </row>
    <row r="12">
      <c r="A12" s="4" t="inlineStr">
        <is>
          <t>Weighted Average Life</t>
        </is>
      </c>
      <c r="B12" s="4" t="inlineStr">
        <is>
          <t>20 years</t>
        </is>
      </c>
    </row>
    <row r="13">
      <c r="A13" s="4" t="inlineStr">
        <is>
          <t>Software</t>
        </is>
      </c>
    </row>
    <row r="14">
      <c r="A14" s="3" t="inlineStr">
        <is>
          <t>Acquired Finite-Lived Intangible Assets [Line Items]</t>
        </is>
      </c>
    </row>
    <row r="15">
      <c r="A15" s="4" t="inlineStr">
        <is>
          <t>Amount</t>
        </is>
      </c>
      <c r="B15" s="6" t="n">
        <v>2095</v>
      </c>
    </row>
    <row r="16">
      <c r="A16" s="4" t="inlineStr">
        <is>
          <t>Weighted Average Life</t>
        </is>
      </c>
      <c r="B16" s="4" t="inlineStr">
        <is>
          <t>5 years</t>
        </is>
      </c>
    </row>
    <row r="17">
      <c r="A17" s="4" t="inlineStr">
        <is>
          <t>Trade Names</t>
        </is>
      </c>
    </row>
    <row r="18">
      <c r="A18" s="3" t="inlineStr">
        <is>
          <t>Acquired Finite-Lived Intangible Assets [Line Items]</t>
        </is>
      </c>
    </row>
    <row r="19">
      <c r="A19" s="4" t="inlineStr">
        <is>
          <t>Amount</t>
        </is>
      </c>
      <c r="B19" s="6" t="n">
        <v>375</v>
      </c>
    </row>
    <row r="20">
      <c r="A20" s="4" t="inlineStr">
        <is>
          <t>Weighted Average Life</t>
        </is>
      </c>
      <c r="B20" s="4" t="inlineStr">
        <is>
          <t>4 years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uture Amortization of Intangible Assets Acquired in Business Combinations (Details) $ in Thousands</t>
        </is>
      </c>
      <c r="B1" s="2" t="inlineStr">
        <is>
          <t>Jun. 30, 2021USD ($)</t>
        </is>
      </c>
    </row>
    <row r="2">
      <c r="A2" s="3" t="inlineStr">
        <is>
          <t>Business Combinations [Abstract]</t>
        </is>
      </c>
    </row>
    <row r="3">
      <c r="A3" s="4" t="inlineStr">
        <is>
          <t>For the remainder of 2021</t>
        </is>
      </c>
      <c r="B3" s="6" t="n">
        <v>568</v>
      </c>
    </row>
    <row r="4">
      <c r="A4" s="4" t="inlineStr">
        <is>
          <t>2022</t>
        </is>
      </c>
      <c r="B4" s="5" t="n">
        <v>1297</v>
      </c>
    </row>
    <row r="5">
      <c r="A5" s="4" t="inlineStr">
        <is>
          <t>2023</t>
        </is>
      </c>
      <c r="B5" s="5" t="n">
        <v>1265</v>
      </c>
    </row>
    <row r="6">
      <c r="A6" s="4" t="inlineStr">
        <is>
          <t>2024</t>
        </is>
      </c>
      <c r="B6" s="5" t="n">
        <v>1320</v>
      </c>
    </row>
    <row r="7">
      <c r="A7" s="4" t="inlineStr">
        <is>
          <t>2025</t>
        </is>
      </c>
      <c r="B7" s="6" t="n">
        <v>1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Commissions and fees</t>
        </is>
      </c>
      <c r="B4" s="6" t="n">
        <v>119706</v>
      </c>
      <c r="C4" s="6" t="n">
        <v>51268</v>
      </c>
      <c r="D4" s="6" t="n">
        <v>272534</v>
      </c>
      <c r="E4" s="6" t="n">
        <v>105427</v>
      </c>
    </row>
    <row r="5">
      <c r="A5" s="3" t="inlineStr">
        <is>
          <t>Operating expenses:</t>
        </is>
      </c>
    </row>
    <row r="6">
      <c r="A6" s="4" t="inlineStr">
        <is>
          <t>Commissions, employee compensation and benefits</t>
        </is>
      </c>
      <c r="B6" s="5" t="n">
        <v>89065</v>
      </c>
      <c r="C6" s="5" t="n">
        <v>39263</v>
      </c>
      <c r="D6" s="5" t="n">
        <v>178440</v>
      </c>
      <c r="E6" s="5" t="n">
        <v>73811</v>
      </c>
    </row>
    <row r="7">
      <c r="A7" s="4" t="inlineStr">
        <is>
          <t>Other operating expenses</t>
        </is>
      </c>
      <c r="B7" s="5" t="n">
        <v>19200</v>
      </c>
      <c r="C7" s="5" t="n">
        <v>9546</v>
      </c>
      <c r="D7" s="5" t="n">
        <v>36768</v>
      </c>
      <c r="E7" s="5" t="n">
        <v>18431</v>
      </c>
    </row>
    <row r="8">
      <c r="A8" s="4" t="inlineStr">
        <is>
          <t>Amortization expense</t>
        </is>
      </c>
      <c r="B8" s="5" t="n">
        <v>10742</v>
      </c>
      <c r="C8" s="5" t="n">
        <v>4450</v>
      </c>
      <c r="D8" s="5" t="n">
        <v>21279</v>
      </c>
      <c r="E8" s="5" t="n">
        <v>8046</v>
      </c>
    </row>
    <row r="9">
      <c r="A9" s="4" t="inlineStr">
        <is>
          <t>Change in fair value of contingent consideration</t>
        </is>
      </c>
      <c r="B9" s="5" t="n">
        <v>13325</v>
      </c>
      <c r="C9" s="5" t="n">
        <v>4581</v>
      </c>
      <c r="D9" s="5" t="n">
        <v>11822</v>
      </c>
      <c r="E9" s="5" t="n">
        <v>6242</v>
      </c>
    </row>
    <row r="10">
      <c r="A10" s="4" t="inlineStr">
        <is>
          <t>Depreciation expense</t>
        </is>
      </c>
      <c r="B10" s="5" t="n">
        <v>573</v>
      </c>
      <c r="C10" s="5" t="n">
        <v>240</v>
      </c>
      <c r="D10" s="5" t="n">
        <v>1167</v>
      </c>
      <c r="E10" s="5" t="n">
        <v>405</v>
      </c>
    </row>
    <row r="11">
      <c r="A11" s="4" t="inlineStr">
        <is>
          <t>Total operating expenses</t>
        </is>
      </c>
      <c r="B11" s="5" t="n">
        <v>132905</v>
      </c>
      <c r="C11" s="5" t="n">
        <v>58080</v>
      </c>
      <c r="D11" s="5" t="n">
        <v>249476</v>
      </c>
      <c r="E11" s="5" t="n">
        <v>106935</v>
      </c>
    </row>
    <row r="12">
      <c r="A12" s="4" t="inlineStr">
        <is>
          <t>Operating income (loss)</t>
        </is>
      </c>
      <c r="B12" s="5" t="n">
        <v>-13199</v>
      </c>
      <c r="C12" s="5" t="n">
        <v>-6812</v>
      </c>
      <c r="D12" s="5" t="n">
        <v>23058</v>
      </c>
      <c r="E12" s="5" t="n">
        <v>-1508</v>
      </c>
    </row>
    <row r="13">
      <c r="A13" s="4" t="inlineStr">
        <is>
          <t>Interest expense, net</t>
        </is>
      </c>
      <c r="B13" s="5" t="n">
        <v>-5848</v>
      </c>
      <c r="C13" s="5" t="n">
        <v>-1047</v>
      </c>
      <c r="D13" s="5" t="n">
        <v>-11491</v>
      </c>
      <c r="E13" s="5" t="n">
        <v>-1632</v>
      </c>
    </row>
    <row r="14">
      <c r="A14" s="4" t="inlineStr">
        <is>
          <t>Other expense, net</t>
        </is>
      </c>
      <c r="B14" s="5" t="n">
        <v>-1057</v>
      </c>
      <c r="C14" s="5" t="n">
        <v>0</v>
      </c>
      <c r="D14" s="5" t="n">
        <v>-1057</v>
      </c>
      <c r="E14" s="5" t="n">
        <v>0</v>
      </c>
    </row>
    <row r="15">
      <c r="A15" s="4" t="inlineStr">
        <is>
          <t>Total other expense</t>
        </is>
      </c>
      <c r="B15" s="5" t="n">
        <v>-6905</v>
      </c>
      <c r="C15" s="5" t="n">
        <v>-1047</v>
      </c>
      <c r="D15" s="5" t="n">
        <v>-12548</v>
      </c>
      <c r="E15" s="5" t="n">
        <v>-1632</v>
      </c>
    </row>
    <row r="16">
      <c r="A16" s="4" t="inlineStr">
        <is>
          <t>Income (loss) before income taxes</t>
        </is>
      </c>
      <c r="B16" s="5" t="n">
        <v>-20104</v>
      </c>
      <c r="C16" s="5" t="n">
        <v>-7859</v>
      </c>
      <c r="D16" s="5" t="n">
        <v>10510</v>
      </c>
      <c r="E16" s="5" t="n">
        <v>-3140</v>
      </c>
    </row>
    <row r="17">
      <c r="A17" s="4" t="inlineStr">
        <is>
          <t>Income tax provision</t>
        </is>
      </c>
      <c r="B17" s="5" t="n">
        <v>0</v>
      </c>
      <c r="C17" s="5" t="n">
        <v>0</v>
      </c>
      <c r="D17" s="5" t="n">
        <v>0</v>
      </c>
      <c r="E17" s="5" t="n">
        <v>12</v>
      </c>
    </row>
    <row r="18">
      <c r="A18" s="4" t="inlineStr">
        <is>
          <t>Net income (loss)</t>
        </is>
      </c>
      <c r="B18" s="5" t="n">
        <v>-20104</v>
      </c>
      <c r="C18" s="5" t="n">
        <v>-7859</v>
      </c>
      <c r="D18" s="5" t="n">
        <v>10510</v>
      </c>
      <c r="E18" s="5" t="n">
        <v>-3152</v>
      </c>
    </row>
    <row r="19">
      <c r="A19" s="4" t="inlineStr">
        <is>
          <t>Less: net income (loss) attributable to noncontrolling interests</t>
        </is>
      </c>
      <c r="B19" s="5" t="n">
        <v>-10348</v>
      </c>
      <c r="C19" s="5" t="n">
        <v>-4271</v>
      </c>
      <c r="D19" s="5" t="n">
        <v>5653</v>
      </c>
      <c r="E19" s="5" t="n">
        <v>-1032</v>
      </c>
    </row>
    <row r="20">
      <c r="A20" s="4" t="inlineStr">
        <is>
          <t>Net income (loss) attributable to BRP Group, Inc.</t>
        </is>
      </c>
      <c r="B20" s="5" t="n">
        <v>-9756</v>
      </c>
      <c r="C20" s="5" t="n">
        <v>-3588</v>
      </c>
      <c r="D20" s="5" t="n">
        <v>4857</v>
      </c>
      <c r="E20" s="5" t="n">
        <v>-2120</v>
      </c>
    </row>
    <row r="21">
      <c r="A21" s="4" t="inlineStr">
        <is>
          <t>Comprehensive income (loss)</t>
        </is>
      </c>
      <c r="B21" s="5" t="n">
        <v>-20104</v>
      </c>
      <c r="C21" s="5" t="n">
        <v>-7859</v>
      </c>
      <c r="D21" s="5" t="n">
        <v>10510</v>
      </c>
      <c r="E21" s="5" t="n">
        <v>-3152</v>
      </c>
    </row>
    <row r="22">
      <c r="A22" s="4" t="inlineStr">
        <is>
          <t>Comprehensive income (loss) attributable to noncontrolling interests</t>
        </is>
      </c>
      <c r="B22" s="5" t="n">
        <v>-10348</v>
      </c>
      <c r="C22" s="5" t="n">
        <v>-4271</v>
      </c>
      <c r="D22" s="5" t="n">
        <v>5653</v>
      </c>
      <c r="E22" s="5" t="n">
        <v>-1032</v>
      </c>
    </row>
    <row r="23">
      <c r="A23" s="4" t="inlineStr">
        <is>
          <t>Comprehensive income (loss) attributable to BRP Group, Inc.</t>
        </is>
      </c>
      <c r="B23" s="6" t="n">
        <v>-9756</v>
      </c>
      <c r="C23" s="6" t="n">
        <v>-3588</v>
      </c>
      <c r="D23" s="6" t="n">
        <v>4857</v>
      </c>
      <c r="E23" s="6" t="n">
        <v>-2120</v>
      </c>
    </row>
    <row r="24">
      <c r="A24" s="4" t="inlineStr">
        <is>
          <t>Basic earnings (loss) per share</t>
        </is>
      </c>
      <c r="B24" s="7" t="n">
        <v>-0.22</v>
      </c>
      <c r="C24" s="7" t="n">
        <v>-0.18</v>
      </c>
      <c r="D24" s="7" t="n">
        <v>0.11</v>
      </c>
      <c r="E24" s="7" t="n">
        <v>-0.11</v>
      </c>
    </row>
    <row r="25">
      <c r="A25" s="4" t="inlineStr">
        <is>
          <t>Diluted earnings (loss) per share</t>
        </is>
      </c>
      <c r="B25" s="7" t="n">
        <v>-0.22</v>
      </c>
      <c r="C25" s="7" t="n">
        <v>-0.18</v>
      </c>
      <c r="D25" s="7" t="n">
        <v>0.11</v>
      </c>
      <c r="E25" s="7" t="n">
        <v>-0.11</v>
      </c>
    </row>
    <row r="26">
      <c r="A26" s="4" t="inlineStr">
        <is>
          <t>Weighted-average shares of Class A common stock outstanding - basic</t>
        </is>
      </c>
      <c r="B26" s="5" t="n">
        <v>44671308</v>
      </c>
      <c r="C26" s="5" t="n">
        <v>20426082</v>
      </c>
      <c r="D26" s="5" t="n">
        <v>44464312</v>
      </c>
      <c r="E26" s="5" t="n">
        <v>19959828</v>
      </c>
    </row>
    <row r="27">
      <c r="A27" s="4" t="inlineStr">
        <is>
          <t>Weighted-average shares of Class A common stock outstanding - diluted</t>
        </is>
      </c>
      <c r="B27" s="5" t="n">
        <v>44671308</v>
      </c>
      <c r="C27" s="5" t="n">
        <v>20426082</v>
      </c>
      <c r="D27" s="5" t="n">
        <v>46160474</v>
      </c>
      <c r="E27" s="5" t="n">
        <v>19959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Pro Forma Information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Pro Forma Information [Abstract]</t>
        </is>
      </c>
    </row>
    <row r="4">
      <c r="A4" s="4" t="inlineStr">
        <is>
          <t>Revenues</t>
        </is>
      </c>
      <c r="B4" s="6" t="n">
        <v>120195</v>
      </c>
      <c r="C4" s="6" t="n">
        <v>52880</v>
      </c>
      <c r="D4" s="6" t="n">
        <v>276248</v>
      </c>
      <c r="E4" s="6" t="n">
        <v>110724</v>
      </c>
    </row>
    <row r="5">
      <c r="A5" s="4" t="inlineStr">
        <is>
          <t>Net income (loss)</t>
        </is>
      </c>
      <c r="B5" s="5" t="n">
        <v>-20028</v>
      </c>
      <c r="C5" s="5" t="n">
        <v>-8055</v>
      </c>
      <c r="D5" s="5" t="n">
        <v>12081</v>
      </c>
      <c r="E5" s="5" t="n">
        <v>-1329</v>
      </c>
    </row>
    <row r="6">
      <c r="A6" s="4" t="inlineStr">
        <is>
          <t>Net income (loss) attributable to BRP Group, Inc.</t>
        </is>
      </c>
      <c r="B6" s="6" t="n">
        <v>-9719</v>
      </c>
      <c r="C6" s="6" t="n">
        <v>-3656</v>
      </c>
      <c r="D6" s="6" t="n">
        <v>5614</v>
      </c>
      <c r="E6" s="6" t="n">
        <v>-1518</v>
      </c>
    </row>
    <row r="7">
      <c r="A7" s="4" t="inlineStr">
        <is>
          <t>Basic earnings (loss) per share</t>
        </is>
      </c>
      <c r="B7" s="7" t="n">
        <v>-0.22</v>
      </c>
      <c r="C7" s="7" t="n">
        <v>-0.18</v>
      </c>
      <c r="D7" s="7" t="n">
        <v>0.13</v>
      </c>
      <c r="E7" s="7" t="n">
        <v>-0.08</v>
      </c>
    </row>
    <row r="8">
      <c r="A8" s="4" t="inlineStr">
        <is>
          <t>Diluted earnings (loss) per share</t>
        </is>
      </c>
      <c r="B8" s="7" t="n">
        <v>-0.22</v>
      </c>
      <c r="C8" s="7" t="n">
        <v>-0.18</v>
      </c>
      <c r="D8" s="7" t="n">
        <v>0.12</v>
      </c>
      <c r="E8" s="7" t="n">
        <v>-0.08</v>
      </c>
    </row>
    <row r="9">
      <c r="A9" s="4" t="inlineStr">
        <is>
          <t>Weighted-average shares of Class A common stock outstanding - basic</t>
        </is>
      </c>
      <c r="B9" s="5" t="n">
        <v>44686</v>
      </c>
      <c r="C9" s="5" t="n">
        <v>20642</v>
      </c>
      <c r="D9" s="5" t="n">
        <v>44537</v>
      </c>
      <c r="E9" s="5" t="n">
        <v>20176</v>
      </c>
    </row>
    <row r="10">
      <c r="A10" s="4" t="inlineStr">
        <is>
          <t>Weighted-average shares of Class A common stock outstanding - diluted</t>
        </is>
      </c>
      <c r="B10" s="5" t="n">
        <v>44686</v>
      </c>
      <c r="C10" s="5" t="n">
        <v>20642</v>
      </c>
      <c r="D10" s="5" t="n">
        <v>46239</v>
      </c>
      <c r="E10" s="5" t="n">
        <v>201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dditional Information (Details) - Variable Interest Entity, Primary Beneficiar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 [Line Items]</t>
        </is>
      </c>
    </row>
    <row r="4">
      <c r="A4" s="4" t="inlineStr">
        <is>
          <t>Revenues</t>
        </is>
      </c>
      <c r="B4" s="6" t="n">
        <v>250</v>
      </c>
      <c r="C4" s="6" t="n">
        <v>165</v>
      </c>
      <c r="D4" s="6" t="n">
        <v>463</v>
      </c>
      <c r="E4" s="6" t="n">
        <v>403</v>
      </c>
    </row>
    <row r="5">
      <c r="A5" s="4" t="inlineStr">
        <is>
          <t>Expenses</t>
        </is>
      </c>
      <c r="B5" s="6" t="n">
        <v>161</v>
      </c>
      <c r="C5" s="6" t="n">
        <v>150</v>
      </c>
      <c r="D5" s="6" t="n">
        <v>317</v>
      </c>
      <c r="E5" s="6" t="n">
        <v>3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Jun. 30, 2021</t>
        </is>
      </c>
      <c r="C1" s="2" t="inlineStr">
        <is>
          <t>Dec. 31, 2020</t>
        </is>
      </c>
    </row>
    <row r="2">
      <c r="A2" s="3" t="inlineStr">
        <is>
          <t>Current Assets</t>
        </is>
      </c>
    </row>
    <row r="3">
      <c r="A3" s="4" t="inlineStr">
        <is>
          <t>Cash and cash equivalents</t>
        </is>
      </c>
      <c r="B3" s="6" t="n">
        <v>224479</v>
      </c>
      <c r="C3" s="6" t="n">
        <v>108462</v>
      </c>
    </row>
    <row r="4">
      <c r="A4" s="4" t="inlineStr">
        <is>
          <t>Premiums, commissions and fees receivable, net</t>
        </is>
      </c>
      <c r="B4" s="5" t="n">
        <v>209664</v>
      </c>
      <c r="C4" s="5" t="n">
        <v>155501</v>
      </c>
    </row>
    <row r="5">
      <c r="A5" s="4" t="inlineStr">
        <is>
          <t>Total current assets</t>
        </is>
      </c>
      <c r="B5" s="5" t="n">
        <v>490804</v>
      </c>
      <c r="C5" s="5" t="n">
        <v>301989</v>
      </c>
    </row>
    <row r="6">
      <c r="A6" s="4" t="inlineStr">
        <is>
          <t>Property and equipment, net</t>
        </is>
      </c>
      <c r="B6" s="5" t="n">
        <v>11558</v>
      </c>
      <c r="C6" s="5" t="n">
        <v>11019</v>
      </c>
    </row>
    <row r="7">
      <c r="A7" s="4" t="inlineStr">
        <is>
          <t>Other assets</t>
        </is>
      </c>
      <c r="B7" s="5" t="n">
        <v>14885</v>
      </c>
      <c r="C7" s="5" t="n">
        <v>11084</v>
      </c>
    </row>
    <row r="8">
      <c r="A8" s="4" t="inlineStr">
        <is>
          <t>Total assets</t>
        </is>
      </c>
      <c r="B8" s="5" t="n">
        <v>1736300</v>
      </c>
      <c r="C8" s="5" t="n">
        <v>1529914</v>
      </c>
    </row>
    <row r="9">
      <c r="A9" s="3" t="inlineStr">
        <is>
          <t>Liabilities</t>
        </is>
      </c>
    </row>
    <row r="10">
      <c r="A10" s="4" t="inlineStr">
        <is>
          <t>Premiums payable to insurance companies</t>
        </is>
      </c>
      <c r="B10" s="5" t="n">
        <v>177578</v>
      </c>
      <c r="C10" s="5" t="n">
        <v>135576</v>
      </c>
    </row>
    <row r="11">
      <c r="A11" s="4" t="inlineStr">
        <is>
          <t>Producer commissions payable</t>
        </is>
      </c>
      <c r="B11" s="5" t="n">
        <v>32367</v>
      </c>
      <c r="C11" s="5" t="n">
        <v>24260</v>
      </c>
    </row>
    <row r="12">
      <c r="A12" s="4" t="inlineStr">
        <is>
          <t>Accrued expenses and other current liabilities</t>
        </is>
      </c>
      <c r="B12" s="5" t="n">
        <v>49639</v>
      </c>
      <c r="C12" s="5" t="n">
        <v>47490</v>
      </c>
    </row>
    <row r="13">
      <c r="A13" s="4" t="inlineStr">
        <is>
          <t>Total liabilities</t>
        </is>
      </c>
      <c r="B13" s="5" t="n">
        <v>943953</v>
      </c>
      <c r="C13" s="5" t="n">
        <v>759946</v>
      </c>
    </row>
    <row r="14">
      <c r="A14" s="4" t="inlineStr">
        <is>
          <t>Variable Interest Entity, Primary Beneficiary</t>
        </is>
      </c>
    </row>
    <row r="15">
      <c r="A15" s="3" t="inlineStr">
        <is>
          <t>Current Assets</t>
        </is>
      </c>
    </row>
    <row r="16">
      <c r="A16" s="4" t="inlineStr">
        <is>
          <t>Cash and cash equivalents</t>
        </is>
      </c>
      <c r="B16" s="5" t="n">
        <v>228</v>
      </c>
      <c r="C16" s="5" t="n">
        <v>143</v>
      </c>
    </row>
    <row r="17">
      <c r="A17" s="4" t="inlineStr">
        <is>
          <t>Premiums, commissions and fees receivable, net</t>
        </is>
      </c>
      <c r="B17" s="5" t="n">
        <v>225</v>
      </c>
      <c r="C17" s="5" t="n">
        <v>130</v>
      </c>
    </row>
    <row r="18">
      <c r="A18" s="4" t="inlineStr">
        <is>
          <t>Total current assets</t>
        </is>
      </c>
      <c r="B18" s="5" t="n">
        <v>453</v>
      </c>
      <c r="C18" s="5" t="n">
        <v>273</v>
      </c>
    </row>
    <row r="19">
      <c r="A19" s="4" t="inlineStr">
        <is>
          <t>Property and equipment, net</t>
        </is>
      </c>
      <c r="B19" s="5" t="n">
        <v>19</v>
      </c>
      <c r="C19" s="5" t="n">
        <v>21</v>
      </c>
    </row>
    <row r="20">
      <c r="A20" s="4" t="inlineStr">
        <is>
          <t>Other assets</t>
        </is>
      </c>
      <c r="B20" s="5" t="n">
        <v>5</v>
      </c>
      <c r="C20" s="5" t="n">
        <v>5</v>
      </c>
    </row>
    <row r="21">
      <c r="A21" s="4" t="inlineStr">
        <is>
          <t>Total assets</t>
        </is>
      </c>
      <c r="B21" s="5" t="n">
        <v>477</v>
      </c>
      <c r="C21" s="5" t="n">
        <v>299</v>
      </c>
    </row>
    <row r="22">
      <c r="A22" s="3" t="inlineStr">
        <is>
          <t>Liabilities</t>
        </is>
      </c>
    </row>
    <row r="23">
      <c r="A23" s="4" t="inlineStr">
        <is>
          <t>Premiums payable to insurance companies</t>
        </is>
      </c>
      <c r="B23" s="5" t="n">
        <v>36</v>
      </c>
      <c r="C23" s="5" t="n">
        <v>5</v>
      </c>
    </row>
    <row r="24">
      <c r="A24" s="4" t="inlineStr">
        <is>
          <t>Producer commissions payable</t>
        </is>
      </c>
      <c r="B24" s="5" t="n">
        <v>38</v>
      </c>
      <c r="C24" s="5" t="n">
        <v>17</v>
      </c>
    </row>
    <row r="25">
      <c r="A25" s="4" t="inlineStr">
        <is>
          <t>Accrued expenses and other current liabilities</t>
        </is>
      </c>
      <c r="B25" s="5" t="n">
        <v>12</v>
      </c>
      <c r="C25" s="5" t="n">
        <v>10</v>
      </c>
    </row>
    <row r="26">
      <c r="A26" s="4" t="inlineStr">
        <is>
          <t>Total liabilities</t>
        </is>
      </c>
      <c r="B26" s="5" t="n">
        <v>86</v>
      </c>
      <c r="C26" s="5" t="n">
        <v>32</v>
      </c>
    </row>
    <row r="27">
      <c r="A27" s="4" t="inlineStr">
        <is>
          <t>Variable Interest Entity, Primary Beneficiary | Laureate</t>
        </is>
      </c>
    </row>
    <row r="28">
      <c r="A28" s="3" t="inlineStr">
        <is>
          <t>Current Assets</t>
        </is>
      </c>
    </row>
    <row r="29">
      <c r="A29" s="4" t="inlineStr">
        <is>
          <t>Cash and cash equivalents</t>
        </is>
      </c>
      <c r="B29" s="5" t="n">
        <v>193</v>
      </c>
      <c r="C29" s="5" t="n">
        <v>120</v>
      </c>
    </row>
    <row r="30">
      <c r="A30" s="4" t="inlineStr">
        <is>
          <t>Premiums, commissions and fees receivable, net</t>
        </is>
      </c>
      <c r="B30" s="5" t="n">
        <v>0</v>
      </c>
      <c r="C30" s="5" t="n">
        <v>3</v>
      </c>
    </row>
    <row r="31">
      <c r="A31" s="4" t="inlineStr">
        <is>
          <t>Total current assets</t>
        </is>
      </c>
      <c r="B31" s="5" t="n">
        <v>193</v>
      </c>
      <c r="C31" s="5" t="n">
        <v>123</v>
      </c>
    </row>
    <row r="32">
      <c r="A32" s="4" t="inlineStr">
        <is>
          <t>Property and equipment, net</t>
        </is>
      </c>
      <c r="B32" s="5" t="n">
        <v>19</v>
      </c>
      <c r="C32" s="5" t="n">
        <v>21</v>
      </c>
    </row>
    <row r="33">
      <c r="A33" s="4" t="inlineStr">
        <is>
          <t>Other assets</t>
        </is>
      </c>
      <c r="B33" s="5" t="n">
        <v>5</v>
      </c>
      <c r="C33" s="5" t="n">
        <v>5</v>
      </c>
    </row>
    <row r="34">
      <c r="A34" s="4" t="inlineStr">
        <is>
          <t>Total assets</t>
        </is>
      </c>
      <c r="B34" s="5" t="n">
        <v>217</v>
      </c>
      <c r="C34" s="5" t="n">
        <v>149</v>
      </c>
    </row>
    <row r="35">
      <c r="A35" s="3" t="inlineStr">
        <is>
          <t>Liabilities</t>
        </is>
      </c>
    </row>
    <row r="36">
      <c r="A36" s="4" t="inlineStr">
        <is>
          <t>Premiums payable to insurance companies</t>
        </is>
      </c>
      <c r="B36" s="5" t="n">
        <v>4</v>
      </c>
      <c r="C36" s="5" t="n">
        <v>4</v>
      </c>
    </row>
    <row r="37">
      <c r="A37" s="4" t="inlineStr">
        <is>
          <t>Producer commissions payable</t>
        </is>
      </c>
      <c r="B37" s="5" t="n">
        <v>20</v>
      </c>
      <c r="C37" s="5" t="n">
        <v>0</v>
      </c>
    </row>
    <row r="38">
      <c r="A38" s="4" t="inlineStr">
        <is>
          <t>Accrued expenses and other current liabilities</t>
        </is>
      </c>
      <c r="B38" s="5" t="n">
        <v>12</v>
      </c>
      <c r="C38" s="5" t="n">
        <v>10</v>
      </c>
    </row>
    <row r="39">
      <c r="A39" s="4" t="inlineStr">
        <is>
          <t>Total liabilities</t>
        </is>
      </c>
      <c r="B39" s="5" t="n">
        <v>36</v>
      </c>
      <c r="C39" s="5" t="n">
        <v>14</v>
      </c>
    </row>
    <row r="40">
      <c r="A40" s="4" t="inlineStr">
        <is>
          <t>Variable Interest Entity, Primary Beneficiary | Smith</t>
        </is>
      </c>
    </row>
    <row r="41">
      <c r="A41" s="3" t="inlineStr">
        <is>
          <t>Current Assets</t>
        </is>
      </c>
    </row>
    <row r="42">
      <c r="A42" s="4" t="inlineStr">
        <is>
          <t>Cash and cash equivalents</t>
        </is>
      </c>
      <c r="B42" s="5" t="n">
        <v>9</v>
      </c>
      <c r="C42" s="5" t="n">
        <v>5</v>
      </c>
    </row>
    <row r="43">
      <c r="A43" s="4" t="inlineStr">
        <is>
          <t>Premiums, commissions and fees receivable, net</t>
        </is>
      </c>
      <c r="B43" s="5" t="n">
        <v>120</v>
      </c>
      <c r="C43" s="5" t="n">
        <v>52</v>
      </c>
    </row>
    <row r="44">
      <c r="A44" s="4" t="inlineStr">
        <is>
          <t>Total current assets</t>
        </is>
      </c>
      <c r="B44" s="5" t="n">
        <v>129</v>
      </c>
      <c r="C44" s="5" t="n">
        <v>57</v>
      </c>
    </row>
    <row r="45">
      <c r="A45" s="4" t="inlineStr">
        <is>
          <t>Property and equipment, net</t>
        </is>
      </c>
      <c r="B45" s="5" t="n">
        <v>0</v>
      </c>
      <c r="C45" s="5" t="n">
        <v>0</v>
      </c>
    </row>
    <row r="46">
      <c r="A46" s="4" t="inlineStr">
        <is>
          <t>Other assets</t>
        </is>
      </c>
      <c r="B46" s="5" t="n">
        <v>0</v>
      </c>
      <c r="C46" s="5" t="n">
        <v>0</v>
      </c>
    </row>
    <row r="47">
      <c r="A47" s="4" t="inlineStr">
        <is>
          <t>Total assets</t>
        </is>
      </c>
      <c r="B47" s="5" t="n">
        <v>129</v>
      </c>
      <c r="C47" s="5" t="n">
        <v>57</v>
      </c>
    </row>
    <row r="48">
      <c r="A48" s="3" t="inlineStr">
        <is>
          <t>Liabilities</t>
        </is>
      </c>
    </row>
    <row r="49">
      <c r="A49" s="4" t="inlineStr">
        <is>
          <t>Premiums payable to insurance companies</t>
        </is>
      </c>
      <c r="B49" s="5" t="n">
        <v>32</v>
      </c>
      <c r="C49" s="5" t="n">
        <v>0</v>
      </c>
    </row>
    <row r="50">
      <c r="A50" s="4" t="inlineStr">
        <is>
          <t>Producer commissions payable</t>
        </is>
      </c>
      <c r="B50" s="5" t="n">
        <v>0</v>
      </c>
      <c r="C50" s="5" t="n">
        <v>4</v>
      </c>
    </row>
    <row r="51">
      <c r="A51" s="4" t="inlineStr">
        <is>
          <t>Accrued expenses and other current liabilities</t>
        </is>
      </c>
      <c r="B51" s="5" t="n">
        <v>0</v>
      </c>
      <c r="C51" s="5" t="n">
        <v>0</v>
      </c>
    </row>
    <row r="52">
      <c r="A52" s="4" t="inlineStr">
        <is>
          <t>Total liabilities</t>
        </is>
      </c>
      <c r="B52" s="5" t="n">
        <v>32</v>
      </c>
      <c r="C52" s="5" t="n">
        <v>4</v>
      </c>
    </row>
    <row r="53">
      <c r="A53" s="4" t="inlineStr">
        <is>
          <t>Variable Interest Entity, Primary Beneficiary | Saunders</t>
        </is>
      </c>
    </row>
    <row r="54">
      <c r="A54" s="3" t="inlineStr">
        <is>
          <t>Current Assets</t>
        </is>
      </c>
    </row>
    <row r="55">
      <c r="A55" s="4" t="inlineStr">
        <is>
          <t>Cash and cash equivalents</t>
        </is>
      </c>
      <c r="B55" s="5" t="n">
        <v>26</v>
      </c>
      <c r="C55" s="5" t="n">
        <v>18</v>
      </c>
    </row>
    <row r="56">
      <c r="A56" s="4" t="inlineStr">
        <is>
          <t>Premiums, commissions and fees receivable, net</t>
        </is>
      </c>
      <c r="B56" s="5" t="n">
        <v>105</v>
      </c>
      <c r="C56" s="5" t="n">
        <v>75</v>
      </c>
    </row>
    <row r="57">
      <c r="A57" s="4" t="inlineStr">
        <is>
          <t>Total current assets</t>
        </is>
      </c>
      <c r="B57" s="5" t="n">
        <v>131</v>
      </c>
      <c r="C57" s="5" t="n">
        <v>93</v>
      </c>
    </row>
    <row r="58">
      <c r="A58" s="4" t="inlineStr">
        <is>
          <t>Property and equipment, net</t>
        </is>
      </c>
      <c r="B58" s="5" t="n">
        <v>0</v>
      </c>
      <c r="C58" s="5" t="n">
        <v>0</v>
      </c>
    </row>
    <row r="59">
      <c r="A59" s="4" t="inlineStr">
        <is>
          <t>Other assets</t>
        </is>
      </c>
      <c r="B59" s="5" t="n">
        <v>0</v>
      </c>
      <c r="C59" s="5" t="n">
        <v>0</v>
      </c>
    </row>
    <row r="60">
      <c r="A60" s="4" t="inlineStr">
        <is>
          <t>Total assets</t>
        </is>
      </c>
      <c r="B60" s="5" t="n">
        <v>131</v>
      </c>
      <c r="C60" s="5" t="n">
        <v>93</v>
      </c>
    </row>
    <row r="61">
      <c r="A61" s="3" t="inlineStr">
        <is>
          <t>Liabilities</t>
        </is>
      </c>
    </row>
    <row r="62">
      <c r="A62" s="4" t="inlineStr">
        <is>
          <t>Premiums payable to insurance companies</t>
        </is>
      </c>
      <c r="B62" s="5" t="n">
        <v>0</v>
      </c>
      <c r="C62" s="5" t="n">
        <v>1</v>
      </c>
    </row>
    <row r="63">
      <c r="A63" s="4" t="inlineStr">
        <is>
          <t>Producer commissions payable</t>
        </is>
      </c>
      <c r="B63" s="5" t="n">
        <v>18</v>
      </c>
      <c r="C63" s="5" t="n">
        <v>13</v>
      </c>
    </row>
    <row r="64">
      <c r="A64" s="4" t="inlineStr">
        <is>
          <t>Accrued expenses and other current liabilities</t>
        </is>
      </c>
      <c r="B64" s="5" t="n">
        <v>0</v>
      </c>
      <c r="C64" s="5" t="n">
        <v>0</v>
      </c>
    </row>
    <row r="65">
      <c r="A65" s="4" t="inlineStr">
        <is>
          <t>Total liabilities</t>
        </is>
      </c>
      <c r="B65" s="6" t="n">
        <v>18</v>
      </c>
      <c r="C65"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commissions and fees</t>
        </is>
      </c>
      <c r="B4" s="6" t="n">
        <v>119706</v>
      </c>
      <c r="C4" s="6" t="n">
        <v>51268</v>
      </c>
      <c r="D4" s="6" t="n">
        <v>272534</v>
      </c>
      <c r="E4" s="6" t="n">
        <v>105427</v>
      </c>
    </row>
    <row r="5">
      <c r="A5" s="4" t="inlineStr">
        <is>
          <t>Direct Bill Revenue</t>
        </is>
      </c>
    </row>
    <row r="6">
      <c r="A6" s="3" t="inlineStr">
        <is>
          <t>Disaggregation of Revenue [Line Items]</t>
        </is>
      </c>
    </row>
    <row r="7">
      <c r="A7" s="4" t="inlineStr">
        <is>
          <t>Commissions and fees</t>
        </is>
      </c>
      <c r="B7" s="5" t="n">
        <v>50358</v>
      </c>
      <c r="C7" s="5" t="n">
        <v>22430</v>
      </c>
      <c r="D7" s="5" t="n">
        <v>144863</v>
      </c>
      <c r="E7" s="5" t="n">
        <v>50539</v>
      </c>
    </row>
    <row r="8">
      <c r="A8" s="4" t="inlineStr">
        <is>
          <t>Agency Bill Revenue</t>
        </is>
      </c>
    </row>
    <row r="9">
      <c r="A9" s="3" t="inlineStr">
        <is>
          <t>Disaggregation of Revenue [Line Items]</t>
        </is>
      </c>
    </row>
    <row r="10">
      <c r="A10" s="4" t="inlineStr">
        <is>
          <t>Commissions and fees</t>
        </is>
      </c>
      <c r="B10" s="5" t="n">
        <v>47293</v>
      </c>
      <c r="C10" s="5" t="n">
        <v>20256</v>
      </c>
      <c r="D10" s="5" t="n">
        <v>82633</v>
      </c>
      <c r="E10" s="5" t="n">
        <v>36685</v>
      </c>
    </row>
    <row r="11">
      <c r="A11" s="4" t="inlineStr">
        <is>
          <t>Profit Sharing Revenue</t>
        </is>
      </c>
    </row>
    <row r="12">
      <c r="A12" s="3" t="inlineStr">
        <is>
          <t>Disaggregation of Revenue [Line Items]</t>
        </is>
      </c>
    </row>
    <row r="13">
      <c r="A13" s="4" t="inlineStr">
        <is>
          <t>Commissions and fees</t>
        </is>
      </c>
      <c r="B13" s="5" t="n">
        <v>8175</v>
      </c>
      <c r="C13" s="5" t="n">
        <v>2626</v>
      </c>
      <c r="D13" s="5" t="n">
        <v>18467</v>
      </c>
      <c r="E13" s="5" t="n">
        <v>7750</v>
      </c>
    </row>
    <row r="14">
      <c r="A14" s="4" t="inlineStr">
        <is>
          <t>Policy Fee and Installment Fee Revenue</t>
        </is>
      </c>
    </row>
    <row r="15">
      <c r="A15" s="3" t="inlineStr">
        <is>
          <t>Disaggregation of Revenue [Line Items]</t>
        </is>
      </c>
    </row>
    <row r="16">
      <c r="A16" s="4" t="inlineStr">
        <is>
          <t>Commissions and fees</t>
        </is>
      </c>
      <c r="B16" s="5" t="n">
        <v>4792</v>
      </c>
      <c r="C16" s="5" t="n">
        <v>3653</v>
      </c>
      <c r="D16" s="5" t="n">
        <v>9268</v>
      </c>
      <c r="E16" s="5" t="n">
        <v>7035</v>
      </c>
    </row>
    <row r="17">
      <c r="A17" s="4" t="inlineStr">
        <is>
          <t>Consulting and Service Fee Revenue</t>
        </is>
      </c>
    </row>
    <row r="18">
      <c r="A18" s="3" t="inlineStr">
        <is>
          <t>Disaggregation of Revenue [Line Items]</t>
        </is>
      </c>
    </row>
    <row r="19">
      <c r="A19" s="4" t="inlineStr">
        <is>
          <t>Commissions and fees</t>
        </is>
      </c>
      <c r="B19" s="5" t="n">
        <v>5726</v>
      </c>
      <c r="C19" s="5" t="n">
        <v>793</v>
      </c>
      <c r="D19" s="5" t="n">
        <v>11006</v>
      </c>
      <c r="E19" s="5" t="n">
        <v>1508</v>
      </c>
    </row>
    <row r="20">
      <c r="A20" s="4" t="inlineStr">
        <is>
          <t>Other Income</t>
        </is>
      </c>
    </row>
    <row r="21">
      <c r="A21" s="3" t="inlineStr">
        <is>
          <t>Disaggregation of Revenue [Line Items]</t>
        </is>
      </c>
    </row>
    <row r="22">
      <c r="A22" s="4" t="inlineStr">
        <is>
          <t>Commissions and fees</t>
        </is>
      </c>
      <c r="B22" s="6" t="n">
        <v>3362</v>
      </c>
      <c r="C22" s="6" t="n">
        <v>1510</v>
      </c>
      <c r="D22" s="6" t="n">
        <v>6297</v>
      </c>
      <c r="E22" s="6" t="n">
        <v>19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venue - Additional Information (Details)</t>
        </is>
      </c>
      <c r="B1" s="2" t="inlineStr">
        <is>
          <t>Jun. 30, 2021</t>
        </is>
      </c>
    </row>
    <row r="2">
      <c r="A2" s="3" t="inlineStr">
        <is>
          <t>Revenue from Contract with Customer [Abstract]</t>
        </is>
      </c>
    </row>
    <row r="3">
      <c r="A3" s="4" t="inlineStr">
        <is>
          <t>Capitalized contract cost, amortization period</t>
        </is>
      </c>
      <c r="B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 $ in Thousands</t>
        </is>
      </c>
      <c r="B1" s="2" t="inlineStr">
        <is>
          <t>Jun. 30, 2021</t>
        </is>
      </c>
      <c r="C1" s="2" t="inlineStr">
        <is>
          <t>Dec. 31, 2020</t>
        </is>
      </c>
    </row>
    <row r="2">
      <c r="A2" s="3" t="inlineStr">
        <is>
          <t>Contract with Customer, Contract Asset, Contract Liability, and Receivable [Abstract]</t>
        </is>
      </c>
    </row>
    <row r="3">
      <c r="A3" s="4" t="inlineStr">
        <is>
          <t>Contract assets</t>
        </is>
      </c>
      <c r="B3" s="6" t="n">
        <v>129999</v>
      </c>
      <c r="C3" s="6" t="n">
        <v>80213</v>
      </c>
    </row>
    <row r="4">
      <c r="A4" s="4" t="inlineStr">
        <is>
          <t>Contract liabilities</t>
        </is>
      </c>
      <c r="B4" s="6" t="n">
        <v>17778</v>
      </c>
      <c r="C4" s="6" t="n">
        <v>11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Additional Information (Details) $ in Millions</t>
        </is>
      </c>
      <c r="B1" s="2" t="inlineStr">
        <is>
          <t>6 Months Ended</t>
        </is>
      </c>
    </row>
    <row r="2">
      <c r="B2" s="2" t="inlineStr">
        <is>
          <t>Jun. 30, 2021USD ($)</t>
        </is>
      </c>
    </row>
    <row r="3">
      <c r="A3" s="3" t="inlineStr">
        <is>
          <t>Contract with Customer, Contract Asset, Contract Liability, and Receivable [Abstract]</t>
        </is>
      </c>
    </row>
    <row r="4">
      <c r="A4" s="4" t="inlineStr">
        <is>
          <t>Revenue recognized related to contract liabilities</t>
        </is>
      </c>
      <c r="B4" s="9" t="n">
        <v>1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Deferred Commiss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eferred Commission Expense [Roll Forward]</t>
        </is>
      </c>
    </row>
    <row r="4">
      <c r="A4" s="4" t="inlineStr">
        <is>
          <t>Balance at beginning of period</t>
        </is>
      </c>
      <c r="B4" s="6" t="n">
        <v>5164</v>
      </c>
      <c r="C4" s="6" t="n">
        <v>3792</v>
      </c>
      <c r="D4" s="6" t="n">
        <v>4751</v>
      </c>
      <c r="E4" s="6" t="n">
        <v>3621</v>
      </c>
    </row>
    <row r="5">
      <c r="A5" s="4" t="inlineStr">
        <is>
          <t>Costs capitalized</t>
        </is>
      </c>
      <c r="B5" s="5" t="n">
        <v>1351</v>
      </c>
      <c r="C5" s="5" t="n">
        <v>617</v>
      </c>
      <c r="D5" s="5" t="n">
        <v>2186</v>
      </c>
      <c r="E5" s="5" t="n">
        <v>1109</v>
      </c>
    </row>
    <row r="6">
      <c r="A6" s="4" t="inlineStr">
        <is>
          <t>Amortization</t>
        </is>
      </c>
      <c r="B6" s="5" t="n">
        <v>-479</v>
      </c>
      <c r="C6" s="5" t="n">
        <v>-349</v>
      </c>
      <c r="D6" s="5" t="n">
        <v>-901</v>
      </c>
      <c r="E6" s="5" t="n">
        <v>-670</v>
      </c>
    </row>
    <row r="7">
      <c r="A7" s="4" t="inlineStr">
        <is>
          <t>Balance at end of period</t>
        </is>
      </c>
      <c r="B7" s="6" t="n">
        <v>6036</v>
      </c>
      <c r="C7" s="6" t="n">
        <v>4060</v>
      </c>
      <c r="D7" s="6" t="n">
        <v>6036</v>
      </c>
      <c r="E7" s="6" t="n">
        <v>40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Schedule of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Value</t>
        </is>
      </c>
      <c r="B4" s="6" t="n">
        <v>601196</v>
      </c>
      <c r="C4" s="6" t="n">
        <v>587018</v>
      </c>
    </row>
    <row r="5">
      <c r="A5" s="4" t="inlineStr">
        <is>
          <t>Accumulated Amortization</t>
        </is>
      </c>
      <c r="B5" s="5" t="n">
        <v>-53969</v>
      </c>
      <c r="C5" s="5" t="n">
        <v>-32698</v>
      </c>
    </row>
    <row r="6">
      <c r="A6" s="4" t="inlineStr">
        <is>
          <t>Net Carrying Value</t>
        </is>
      </c>
      <c r="B6" s="5" t="n">
        <v>547227</v>
      </c>
      <c r="C6" s="5" t="n">
        <v>554320</v>
      </c>
    </row>
    <row r="7">
      <c r="A7" s="4" t="inlineStr">
        <is>
          <t>Purchased customer accounts</t>
        </is>
      </c>
    </row>
    <row r="8">
      <c r="A8" s="3" t="inlineStr">
        <is>
          <t>Finite-Lived Intangible Assets [Line Items]</t>
        </is>
      </c>
    </row>
    <row r="9">
      <c r="A9" s="4" t="inlineStr">
        <is>
          <t>Gross Carrying Value</t>
        </is>
      </c>
      <c r="B9" s="5" t="n">
        <v>508613</v>
      </c>
      <c r="C9" s="5" t="n">
        <v>501512</v>
      </c>
    </row>
    <row r="10">
      <c r="A10" s="4" t="inlineStr">
        <is>
          <t>Accumulated Amortization</t>
        </is>
      </c>
      <c r="B10" s="5" t="n">
        <v>-34370</v>
      </c>
      <c r="C10" s="5" t="n">
        <v>-18604</v>
      </c>
    </row>
    <row r="11">
      <c r="A11" s="4" t="inlineStr">
        <is>
          <t>Net Carrying Value</t>
        </is>
      </c>
      <c r="B11" s="5" t="n">
        <v>474243</v>
      </c>
      <c r="C11" s="5" t="n">
        <v>482908</v>
      </c>
    </row>
    <row r="12">
      <c r="A12" s="4" t="inlineStr">
        <is>
          <t>Measurement period adjustments related to certain business acquired</t>
        </is>
      </c>
      <c r="B12" s="5" t="n">
        <v>4600</v>
      </c>
    </row>
    <row r="13">
      <c r="A13" s="4" t="inlineStr">
        <is>
          <t>Distributor relationships</t>
        </is>
      </c>
    </row>
    <row r="14">
      <c r="A14" s="3" t="inlineStr">
        <is>
          <t>Finite-Lived Intangible Assets [Line Items]</t>
        </is>
      </c>
    </row>
    <row r="15">
      <c r="A15" s="4" t="inlineStr">
        <is>
          <t>Gross Carrying Value</t>
        </is>
      </c>
      <c r="B15" s="5" t="n">
        <v>37238</v>
      </c>
      <c r="C15" s="5" t="n">
        <v>32380</v>
      </c>
    </row>
    <row r="16">
      <c r="A16" s="4" t="inlineStr">
        <is>
          <t>Accumulated Amortization</t>
        </is>
      </c>
      <c r="B16" s="5" t="n">
        <v>-2157</v>
      </c>
      <c r="C16" s="5" t="n">
        <v>-1377</v>
      </c>
    </row>
    <row r="17">
      <c r="A17" s="4" t="inlineStr">
        <is>
          <t>Net Carrying Value</t>
        </is>
      </c>
      <c r="B17" s="5" t="n">
        <v>35081</v>
      </c>
      <c r="C17" s="5" t="n">
        <v>31003</v>
      </c>
    </row>
    <row r="18">
      <c r="A18" s="4" t="inlineStr">
        <is>
          <t>Software</t>
        </is>
      </c>
    </row>
    <row r="19">
      <c r="A19" s="3" t="inlineStr">
        <is>
          <t>Finite-Lived Intangible Assets [Line Items]</t>
        </is>
      </c>
    </row>
    <row r="20">
      <c r="A20" s="4" t="inlineStr">
        <is>
          <t>Gross Carrying Value</t>
        </is>
      </c>
      <c r="B20" s="5" t="n">
        <v>32828</v>
      </c>
      <c r="C20" s="5" t="n">
        <v>30828</v>
      </c>
    </row>
    <row r="21">
      <c r="A21" s="4" t="inlineStr">
        <is>
          <t>Accumulated Amortization</t>
        </is>
      </c>
      <c r="B21" s="5" t="n">
        <v>-14182</v>
      </c>
      <c r="C21" s="5" t="n">
        <v>-10801</v>
      </c>
    </row>
    <row r="22">
      <c r="A22" s="4" t="inlineStr">
        <is>
          <t>Net Carrying Value</t>
        </is>
      </c>
      <c r="B22" s="5" t="n">
        <v>18646</v>
      </c>
      <c r="C22" s="5" t="n">
        <v>20027</v>
      </c>
    </row>
    <row r="23">
      <c r="A23" s="4" t="inlineStr">
        <is>
          <t>Trade Names</t>
        </is>
      </c>
    </row>
    <row r="24">
      <c r="A24" s="3" t="inlineStr">
        <is>
          <t>Finite-Lived Intangible Assets [Line Items]</t>
        </is>
      </c>
    </row>
    <row r="25">
      <c r="A25" s="4" t="inlineStr">
        <is>
          <t>Gross Carrying Value</t>
        </is>
      </c>
      <c r="B25" s="5" t="n">
        <v>14658</v>
      </c>
      <c r="C25" s="5" t="n">
        <v>14439</v>
      </c>
    </row>
    <row r="26">
      <c r="A26" s="4" t="inlineStr">
        <is>
          <t>Accumulated Amortization</t>
        </is>
      </c>
      <c r="B26" s="5" t="n">
        <v>-2145</v>
      </c>
      <c r="C26" s="5" t="n">
        <v>-932</v>
      </c>
    </row>
    <row r="27">
      <c r="A27" s="4" t="inlineStr">
        <is>
          <t>Net Carrying Value</t>
        </is>
      </c>
      <c r="B27" s="5" t="n">
        <v>12513</v>
      </c>
      <c r="C27" s="5" t="n">
        <v>13507</v>
      </c>
    </row>
    <row r="28">
      <c r="A28" s="4" t="inlineStr">
        <is>
          <t>Measurement period adjustments related to certain business acquired</t>
        </is>
      </c>
      <c r="B28" s="5" t="n">
        <v>156</v>
      </c>
    </row>
    <row r="29">
      <c r="A29" s="4" t="inlineStr">
        <is>
          <t>Carrier relationships</t>
        </is>
      </c>
    </row>
    <row r="30">
      <c r="A30" s="3" t="inlineStr">
        <is>
          <t>Finite-Lived Intangible Assets [Line Items]</t>
        </is>
      </c>
    </row>
    <row r="31">
      <c r="A31" s="4" t="inlineStr">
        <is>
          <t>Gross Carrying Value</t>
        </is>
      </c>
      <c r="B31" s="5" t="n">
        <v>7859</v>
      </c>
      <c r="C31" s="5" t="n">
        <v>7859</v>
      </c>
    </row>
    <row r="32">
      <c r="A32" s="4" t="inlineStr">
        <is>
          <t>Accumulated Amortization</t>
        </is>
      </c>
      <c r="B32" s="5" t="n">
        <v>-1115</v>
      </c>
      <c r="C32" s="5" t="n">
        <v>-984</v>
      </c>
    </row>
    <row r="33">
      <c r="A33" s="4" t="inlineStr">
        <is>
          <t>Net Carrying Value</t>
        </is>
      </c>
      <c r="B33" s="6" t="n">
        <v>6744</v>
      </c>
      <c r="C33" s="6" t="n">
        <v>68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for intangible assets</t>
        </is>
      </c>
      <c r="B4" s="6" t="n">
        <v>10742</v>
      </c>
      <c r="C4" s="6" t="n">
        <v>4450</v>
      </c>
      <c r="D4" s="6" t="n">
        <v>21279</v>
      </c>
      <c r="E4" s="6" t="n">
        <v>8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5" customWidth="1" min="5" max="5"/>
    <col width="24" customWidth="1" min="6" max="6"/>
    <col width="35" customWidth="1" min="7" max="7"/>
    <col width="27" customWidth="1" min="8" max="8"/>
    <col width="27" customWidth="1" min="9" max="9"/>
  </cols>
  <sheetData>
    <row r="1">
      <c r="A1" s="1" t="inlineStr">
        <is>
          <t>Consolidated Statements of Stockholders' Equity and Mezzanine Equity (Unaudited) - USD ($) $ in Thousands</t>
        </is>
      </c>
      <c r="B1" s="2" t="inlineStr">
        <is>
          <t>Total</t>
        </is>
      </c>
      <c r="C1" s="2" t="inlineStr">
        <is>
          <t>Additional Paid-In Capital</t>
        </is>
      </c>
      <c r="D1" s="2" t="inlineStr">
        <is>
          <t>Accumulated Deficit</t>
        </is>
      </c>
      <c r="E1" s="2" t="inlineStr">
        <is>
          <t>Notes Receivable from Stockholders</t>
        </is>
      </c>
      <c r="F1" s="2" t="inlineStr">
        <is>
          <t>Noncontrolling Interest</t>
        </is>
      </c>
      <c r="G1" s="2" t="inlineStr">
        <is>
          <t>Redeemable Noncontrolling Interest</t>
        </is>
      </c>
      <c r="H1" s="2" t="inlineStr">
        <is>
          <t>Common Class ACommon Stock</t>
        </is>
      </c>
      <c r="I1" s="2" t="inlineStr">
        <is>
          <t>Common Class BCommon Stock</t>
        </is>
      </c>
    </row>
    <row r="2">
      <c r="A2" s="4" t="inlineStr">
        <is>
          <t>Balance at beginning of period (in shares) at Dec. 31, 2019</t>
        </is>
      </c>
      <c r="H2" s="5" t="n">
        <v>19362984</v>
      </c>
      <c r="I2" s="5" t="n">
        <v>43257738</v>
      </c>
    </row>
    <row r="3">
      <c r="A3" s="4" t="inlineStr">
        <is>
          <t>Balance at beginning of period, stockholders' equity at Dec. 31, 2019</t>
        </is>
      </c>
      <c r="B3" s="6" t="n">
        <v>237251</v>
      </c>
      <c r="C3" s="6" t="n">
        <v>82425</v>
      </c>
      <c r="D3" s="6" t="n">
        <v>-8650</v>
      </c>
      <c r="E3" s="6" t="n">
        <v>-688</v>
      </c>
      <c r="F3" s="6" t="n">
        <v>163966</v>
      </c>
      <c r="H3" s="6" t="n">
        <v>194</v>
      </c>
      <c r="I3" s="6" t="n">
        <v>4</v>
      </c>
    </row>
    <row r="4">
      <c r="A4" s="4" t="inlineStr">
        <is>
          <t>Balance at beginning of period, mezzanine equity at Dec. 31, 2019</t>
        </is>
      </c>
      <c r="G4" s="6" t="n">
        <v>23</v>
      </c>
    </row>
    <row r="5">
      <c r="A5" s="3" t="inlineStr">
        <is>
          <t>Stockholders' Equity [Roll Forward]</t>
        </is>
      </c>
    </row>
    <row r="6">
      <c r="A6" s="4" t="inlineStr">
        <is>
          <t>Net income</t>
        </is>
      </c>
      <c r="B6" s="5" t="n">
        <v>-3189</v>
      </c>
      <c r="D6" s="5" t="n">
        <v>-2120</v>
      </c>
      <c r="F6" s="5" t="n">
        <v>-1069</v>
      </c>
      <c r="G6" s="5" t="n">
        <v>37</v>
      </c>
    </row>
    <row r="7">
      <c r="A7" s="4" t="inlineStr">
        <is>
          <t>Issuance of Class A common stock in offering, net of underwriting discounts and offering costs (in shares)</t>
        </is>
      </c>
      <c r="H7" s="5" t="n">
        <v>13225000</v>
      </c>
      <c r="I7" s="5" t="n">
        <v>-2475000</v>
      </c>
    </row>
    <row r="8">
      <c r="A8" s="4" t="inlineStr">
        <is>
          <t>Issuance of Class A common stock in offering, net of underwriting discounts and offering costs</t>
        </is>
      </c>
      <c r="B8" s="5" t="n">
        <v>135259</v>
      </c>
      <c r="F8" s="5" t="n">
        <v>-9398</v>
      </c>
      <c r="H8" s="6" t="n">
        <v>132</v>
      </c>
      <c r="I8" s="6" t="n">
        <v>144525</v>
      </c>
    </row>
    <row r="9">
      <c r="A9" s="4" t="inlineStr">
        <is>
          <t>Equity issued in business combinations (in shares)</t>
        </is>
      </c>
      <c r="H9" s="5" t="n">
        <v>487534</v>
      </c>
      <c r="I9" s="5" t="n">
        <v>4805572</v>
      </c>
    </row>
    <row r="10">
      <c r="A10" s="4" t="inlineStr">
        <is>
          <t>Equity issued in business combinations</t>
        </is>
      </c>
      <c r="B10" s="5" t="n">
        <v>52130</v>
      </c>
      <c r="C10" s="5" t="n">
        <v>7672</v>
      </c>
      <c r="F10" s="5" t="n">
        <v>44453</v>
      </c>
      <c r="H10" s="6" t="n">
        <v>5</v>
      </c>
    </row>
    <row r="11">
      <c r="A11" s="4" t="inlineStr">
        <is>
          <t>Share-based compensation, net of forfeitures (in shares)</t>
        </is>
      </c>
      <c r="H11" s="5" t="n">
        <v>186197</v>
      </c>
    </row>
    <row r="12">
      <c r="A12" s="4" t="inlineStr">
        <is>
          <t>Share-based compensation, net of forfeitures</t>
        </is>
      </c>
      <c r="B12" s="5" t="n">
        <v>2289</v>
      </c>
      <c r="C12" s="5" t="n">
        <v>1692</v>
      </c>
      <c r="F12" s="5" t="n">
        <v>595</v>
      </c>
      <c r="H12" s="6" t="n">
        <v>2</v>
      </c>
    </row>
    <row r="13">
      <c r="A13" s="4" t="inlineStr">
        <is>
          <t>Redemption and other repurchases of Class B common stock (in shares)</t>
        </is>
      </c>
      <c r="H13" s="5" t="n">
        <v>-40762</v>
      </c>
      <c r="I13" s="5" t="n">
        <v>129547</v>
      </c>
    </row>
    <row r="14">
      <c r="A14" s="4" t="inlineStr">
        <is>
          <t>Redemption and other repurchases of Class B common stock</t>
        </is>
      </c>
      <c r="B14" s="5" t="n">
        <v>-1292</v>
      </c>
      <c r="C14" s="5" t="n">
        <v>-794</v>
      </c>
      <c r="F14" s="5" t="n">
        <v>-498</v>
      </c>
    </row>
    <row r="15">
      <c r="A15" s="4" t="inlineStr">
        <is>
          <t>Repayment of stockholder notes receivable</t>
        </is>
      </c>
      <c r="B15" s="5" t="n">
        <v>115</v>
      </c>
      <c r="E15" s="5" t="n">
        <v>115</v>
      </c>
    </row>
    <row r="16">
      <c r="A16" s="4" t="inlineStr">
        <is>
          <t>Contributions</t>
        </is>
      </c>
      <c r="G16" s="5" t="n">
        <v>11</v>
      </c>
    </row>
    <row r="17">
      <c r="A17" s="4" t="inlineStr">
        <is>
          <t>Balance at end of period (in shares) at Jun. 30, 2020</t>
        </is>
      </c>
      <c r="H17" s="5" t="n">
        <v>33302477</v>
      </c>
      <c r="I17" s="5" t="n">
        <v>45458763</v>
      </c>
    </row>
    <row r="18">
      <c r="A18" s="4" t="inlineStr">
        <is>
          <t>Balance at end of period, stockholders' equity at Jun. 30, 2020</t>
        </is>
      </c>
      <c r="B18" s="5" t="n">
        <v>422563</v>
      </c>
      <c r="C18" s="5" t="n">
        <v>235520</v>
      </c>
      <c r="D18" s="5" t="n">
        <v>-10770</v>
      </c>
      <c r="E18" s="5" t="n">
        <v>-573</v>
      </c>
      <c r="F18" s="5" t="n">
        <v>198049</v>
      </c>
      <c r="H18" s="6" t="n">
        <v>333</v>
      </c>
      <c r="I18" s="6" t="n">
        <v>4</v>
      </c>
    </row>
    <row r="19">
      <c r="A19" s="4" t="inlineStr">
        <is>
          <t>Balance at end of period, mezzanine equity at Jun. 30, 2020</t>
        </is>
      </c>
      <c r="G19" s="5" t="n">
        <v>71</v>
      </c>
    </row>
    <row r="20">
      <c r="A20" s="4" t="inlineStr">
        <is>
          <t>Balance at beginning of period (in shares) at Mar. 31, 2020</t>
        </is>
      </c>
      <c r="H20" s="5" t="n">
        <v>19847354</v>
      </c>
      <c r="I20" s="5" t="n">
        <v>43544362</v>
      </c>
    </row>
    <row r="21">
      <c r="A21" s="4" t="inlineStr">
        <is>
          <t>Balance at beginning of period, stockholders' equity at Mar. 31, 2020</t>
        </is>
      </c>
      <c r="B21" s="5" t="n">
        <v>254805</v>
      </c>
      <c r="C21" s="5" t="n">
        <v>90443</v>
      </c>
      <c r="D21" s="5" t="n">
        <v>-7182</v>
      </c>
      <c r="E21" s="5" t="n">
        <v>-647</v>
      </c>
      <c r="F21" s="5" t="n">
        <v>171988</v>
      </c>
      <c r="H21" s="6" t="n">
        <v>199</v>
      </c>
      <c r="I21" s="6" t="n">
        <v>4</v>
      </c>
    </row>
    <row r="22">
      <c r="A22" s="4" t="inlineStr">
        <is>
          <t>Balance at beginning of period, mezzanine equity at Mar. 31, 2020</t>
        </is>
      </c>
      <c r="G22" s="5" t="n">
        <v>39</v>
      </c>
    </row>
    <row r="23">
      <c r="A23" s="3" t="inlineStr">
        <is>
          <t>Stockholders' Equity [Roll Forward]</t>
        </is>
      </c>
    </row>
    <row r="24">
      <c r="A24" s="4" t="inlineStr">
        <is>
          <t>Net income</t>
        </is>
      </c>
      <c r="B24" s="5" t="n">
        <v>-7880</v>
      </c>
      <c r="D24" s="5" t="n">
        <v>-3588</v>
      </c>
      <c r="F24" s="5" t="n">
        <v>-4292</v>
      </c>
      <c r="G24" s="5" t="n">
        <v>21</v>
      </c>
    </row>
    <row r="25">
      <c r="A25" s="4" t="inlineStr">
        <is>
          <t>Issuance of Class A common stock in offering, net of underwriting discounts and offering costs (in shares)</t>
        </is>
      </c>
      <c r="H25" s="5" t="n">
        <v>13225000</v>
      </c>
      <c r="I25" s="5" t="n">
        <v>-2475000</v>
      </c>
    </row>
    <row r="26">
      <c r="A26" s="4" t="inlineStr">
        <is>
          <t>Issuance of Class A common stock in offering, net of underwriting discounts and offering costs</t>
        </is>
      </c>
      <c r="B26" s="5" t="n">
        <v>135259</v>
      </c>
      <c r="C26" s="5" t="n">
        <v>144525</v>
      </c>
      <c r="F26" s="5" t="n">
        <v>-9398</v>
      </c>
      <c r="H26" s="6" t="n">
        <v>132</v>
      </c>
    </row>
    <row r="27">
      <c r="A27" s="4" t="inlineStr">
        <is>
          <t>Equity issued in business combinations (in shares)</t>
        </is>
      </c>
      <c r="I27" s="5" t="n">
        <v>4518948</v>
      </c>
    </row>
    <row r="28">
      <c r="A28" s="4" t="inlineStr">
        <is>
          <t>Equity issued in business combinations</t>
        </is>
      </c>
      <c r="B28" s="5" t="n">
        <v>39953</v>
      </c>
      <c r="F28" s="5" t="n">
        <v>39953</v>
      </c>
    </row>
    <row r="29">
      <c r="A29" s="4" t="inlineStr">
        <is>
          <t>Share-based compensation, net of forfeitures (in shares)</t>
        </is>
      </c>
      <c r="H29" s="5" t="n">
        <v>189361</v>
      </c>
    </row>
    <row r="30">
      <c r="A30" s="4" t="inlineStr">
        <is>
          <t>Share-based compensation, net of forfeitures</t>
        </is>
      </c>
      <c r="B30" s="5" t="n">
        <v>1644</v>
      </c>
      <c r="C30" s="5" t="n">
        <v>1346</v>
      </c>
      <c r="F30" s="5" t="n">
        <v>296</v>
      </c>
      <c r="H30" s="6" t="n">
        <v>2</v>
      </c>
    </row>
    <row r="31">
      <c r="A31" s="4" t="inlineStr">
        <is>
          <t>Redemption and other repurchases of Class B common stock (in shares)</t>
        </is>
      </c>
      <c r="H31" s="5" t="n">
        <v>-40762</v>
      </c>
      <c r="I31" s="5" t="n">
        <v>129547</v>
      </c>
    </row>
    <row r="32">
      <c r="A32" s="4" t="inlineStr">
        <is>
          <t>Redemption and other repurchases of Class B common stock</t>
        </is>
      </c>
      <c r="B32" s="5" t="n">
        <v>-1292</v>
      </c>
      <c r="C32" s="5" t="n">
        <v>-794</v>
      </c>
      <c r="F32" s="5" t="n">
        <v>-498</v>
      </c>
    </row>
    <row r="33">
      <c r="A33" s="4" t="inlineStr">
        <is>
          <t>Repayment of stockholder notes receivable</t>
        </is>
      </c>
      <c r="B33" s="5" t="n">
        <v>74</v>
      </c>
      <c r="E33" s="5" t="n">
        <v>74</v>
      </c>
    </row>
    <row r="34">
      <c r="A34" s="4" t="inlineStr">
        <is>
          <t>Contributions</t>
        </is>
      </c>
      <c r="G34" s="5" t="n">
        <v>11</v>
      </c>
    </row>
    <row r="35">
      <c r="A35" s="4" t="inlineStr">
        <is>
          <t>Balance at end of period (in shares) at Jun. 30, 2020</t>
        </is>
      </c>
      <c r="H35" s="5" t="n">
        <v>33302477</v>
      </c>
      <c r="I35" s="5" t="n">
        <v>45458763</v>
      </c>
    </row>
    <row r="36">
      <c r="A36" s="4" t="inlineStr">
        <is>
          <t>Balance at end of period, stockholders' equity at Jun. 30, 2020</t>
        </is>
      </c>
      <c r="B36" s="5" t="n">
        <v>422563</v>
      </c>
      <c r="C36" s="5" t="n">
        <v>235520</v>
      </c>
      <c r="D36" s="5" t="n">
        <v>-10770</v>
      </c>
      <c r="E36" s="5" t="n">
        <v>-573</v>
      </c>
      <c r="F36" s="5" t="n">
        <v>198049</v>
      </c>
      <c r="H36" s="6" t="n">
        <v>333</v>
      </c>
      <c r="I36" s="6" t="n">
        <v>4</v>
      </c>
    </row>
    <row r="37">
      <c r="A37" s="4" t="inlineStr">
        <is>
          <t>Balance at end of period, mezzanine equity at Jun. 30, 2020</t>
        </is>
      </c>
      <c r="G37" s="5" t="n">
        <v>71</v>
      </c>
    </row>
    <row r="38">
      <c r="A38" s="4" t="inlineStr">
        <is>
          <t>Balance at beginning of period (in shares) at Dec. 31, 2020</t>
        </is>
      </c>
      <c r="H38" s="5" t="n">
        <v>44953166</v>
      </c>
      <c r="I38" s="5" t="n">
        <v>49828383</v>
      </c>
    </row>
    <row r="39">
      <c r="A39" s="4" t="inlineStr">
        <is>
          <t>Balance at beginning of period, stockholders' equity at Dec. 31, 2020</t>
        </is>
      </c>
      <c r="B39" s="5" t="n">
        <v>769870</v>
      </c>
      <c r="C39" s="5" t="n">
        <v>392139</v>
      </c>
      <c r="D39" s="5" t="n">
        <v>-24346</v>
      </c>
      <c r="E39" s="5" t="n">
        <v>-465</v>
      </c>
      <c r="F39" s="5" t="n">
        <v>402087</v>
      </c>
      <c r="H39" s="6" t="n">
        <v>450</v>
      </c>
      <c r="I39" s="6" t="n">
        <v>5</v>
      </c>
    </row>
    <row r="40">
      <c r="A40" s="4" t="inlineStr">
        <is>
          <t>Balance at beginning of period, mezzanine equity at Dec. 31, 2020</t>
        </is>
      </c>
      <c r="G40" s="5" t="n">
        <v>98</v>
      </c>
    </row>
    <row r="41">
      <c r="A41" s="3" t="inlineStr">
        <is>
          <t>Stockholders' Equity [Roll Forward]</t>
        </is>
      </c>
    </row>
    <row r="42">
      <c r="A42" s="4" t="inlineStr">
        <is>
          <t>Net income</t>
        </is>
      </c>
      <c r="B42" s="5" t="n">
        <v>10435</v>
      </c>
      <c r="D42" s="5" t="n">
        <v>4857</v>
      </c>
      <c r="F42" s="5" t="n">
        <v>5578</v>
      </c>
      <c r="G42" s="5" t="n">
        <v>75</v>
      </c>
    </row>
    <row r="43">
      <c r="A43" s="4" t="inlineStr">
        <is>
          <t>Equity issued in business combinations (in shares)</t>
        </is>
      </c>
      <c r="H43" s="5" t="n">
        <v>216284</v>
      </c>
    </row>
    <row r="44">
      <c r="A44" s="4" t="inlineStr">
        <is>
          <t>Equity issued in business combinations</t>
        </is>
      </c>
      <c r="B44" s="5" t="n">
        <v>3714</v>
      </c>
      <c r="C44" s="5" t="n">
        <v>1859</v>
      </c>
      <c r="F44" s="5" t="n">
        <v>1853</v>
      </c>
      <c r="H44" s="6" t="n">
        <v>2</v>
      </c>
    </row>
    <row r="45">
      <c r="A45" s="4" t="inlineStr">
        <is>
          <t>Share-based compensation, net of forfeitures (in shares)</t>
        </is>
      </c>
      <c r="H45" s="5" t="n">
        <v>1161620</v>
      </c>
    </row>
    <row r="46">
      <c r="A46" s="4" t="inlineStr">
        <is>
          <t>Share-based compensation, net of forfeitures</t>
        </is>
      </c>
      <c r="B46" s="5" t="n">
        <v>7996</v>
      </c>
      <c r="C46" s="5" t="n">
        <v>7979</v>
      </c>
      <c r="F46" s="5" t="n">
        <v>5</v>
      </c>
      <c r="H46" s="6" t="n">
        <v>12</v>
      </c>
    </row>
    <row r="47">
      <c r="A47" s="4" t="inlineStr">
        <is>
          <t>Redemption and other repurchases of Class B common stock (in shares)</t>
        </is>
      </c>
      <c r="H47" s="5" t="n">
        <v>252512</v>
      </c>
      <c r="I47" s="5" t="n">
        <v>-252512</v>
      </c>
    </row>
    <row r="48">
      <c r="A48" s="4" t="inlineStr">
        <is>
          <t>Redemption and other repurchases of Class B common stock</t>
        </is>
      </c>
      <c r="C48" s="5" t="n">
        <v>2048</v>
      </c>
      <c r="F48" s="5" t="n">
        <v>-2050</v>
      </c>
      <c r="H48" s="6" t="n">
        <v>2</v>
      </c>
    </row>
    <row r="49">
      <c r="A49" s="4" t="inlineStr">
        <is>
          <t>Repayment of stockholder notes receivable</t>
        </is>
      </c>
      <c r="B49" s="5" t="n">
        <v>159</v>
      </c>
      <c r="E49" s="5" t="n">
        <v>159</v>
      </c>
    </row>
    <row r="50">
      <c r="A50" s="4" t="inlineStr">
        <is>
          <t>Balance at end of period (in shares) at Jun. 30, 2021</t>
        </is>
      </c>
      <c r="H50" s="5" t="n">
        <v>46583582</v>
      </c>
      <c r="I50" s="5" t="n">
        <v>49575871</v>
      </c>
    </row>
    <row r="51">
      <c r="A51" s="4" t="inlineStr">
        <is>
          <t>Balance at end of period, stockholders' equity at Jun. 30, 2021</t>
        </is>
      </c>
      <c r="B51" s="5" t="n">
        <v>792174</v>
      </c>
      <c r="C51" s="5" t="n">
        <v>404025</v>
      </c>
      <c r="D51" s="5" t="n">
        <v>-19489</v>
      </c>
      <c r="E51" s="5" t="n">
        <v>-306</v>
      </c>
      <c r="F51" s="5" t="n">
        <v>407473</v>
      </c>
      <c r="H51" s="6" t="n">
        <v>466</v>
      </c>
      <c r="I51" s="6" t="n">
        <v>5</v>
      </c>
    </row>
    <row r="52">
      <c r="A52" s="4" t="inlineStr">
        <is>
          <t>Balance at end of period, mezzanine equity at Jun. 30, 2021</t>
        </is>
      </c>
      <c r="G52" s="5" t="n">
        <v>173</v>
      </c>
    </row>
    <row r="53">
      <c r="A53" s="4" t="inlineStr">
        <is>
          <t>Balance at beginning of period (in shares) at Mar. 31, 2021</t>
        </is>
      </c>
      <c r="H53" s="5" t="n">
        <v>45925711</v>
      </c>
      <c r="I53" s="5" t="n">
        <v>49715644</v>
      </c>
    </row>
    <row r="54">
      <c r="A54" s="4" t="inlineStr">
        <is>
          <t>Balance at beginning of period, stockholders' equity at Mar. 31, 2021</t>
        </is>
      </c>
      <c r="B54" s="5" t="n">
        <v>805521</v>
      </c>
      <c r="C54" s="5" t="n">
        <v>398885</v>
      </c>
      <c r="D54" s="5" t="n">
        <v>-9733</v>
      </c>
      <c r="E54" s="5" t="n">
        <v>-349</v>
      </c>
      <c r="F54" s="5" t="n">
        <v>416253</v>
      </c>
      <c r="H54" s="6" t="n">
        <v>460</v>
      </c>
      <c r="I54" s="6" t="n">
        <v>5</v>
      </c>
    </row>
    <row r="55">
      <c r="A55" s="4" t="inlineStr">
        <is>
          <t>Balance at beginning of period, mezzanine equity at Mar. 31, 2021</t>
        </is>
      </c>
      <c r="G55" s="5" t="n">
        <v>125</v>
      </c>
    </row>
    <row r="56">
      <c r="A56" s="3" t="inlineStr">
        <is>
          <t>Stockholders' Equity [Roll Forward]</t>
        </is>
      </c>
    </row>
    <row r="57">
      <c r="A57" s="4" t="inlineStr">
        <is>
          <t>Net income</t>
        </is>
      </c>
      <c r="B57" s="5" t="n">
        <v>-20152</v>
      </c>
      <c r="D57" s="5" t="n">
        <v>-9756</v>
      </c>
      <c r="F57" s="5" t="n">
        <v>-10396</v>
      </c>
      <c r="G57" s="5" t="n">
        <v>48</v>
      </c>
    </row>
    <row r="58">
      <c r="A58" s="4" t="inlineStr">
        <is>
          <t>Equity issued in business combinations (in shares)</t>
        </is>
      </c>
      <c r="H58" s="5" t="n">
        <v>62152</v>
      </c>
    </row>
    <row r="59">
      <c r="A59" s="4" t="inlineStr">
        <is>
          <t>Equity issued in business combinations</t>
        </is>
      </c>
      <c r="B59" s="5" t="n">
        <v>1255</v>
      </c>
      <c r="C59" s="5" t="n">
        <v>-1773</v>
      </c>
      <c r="F59" s="5" t="n">
        <v>3028</v>
      </c>
      <c r="H59" s="6" t="n">
        <v>0</v>
      </c>
    </row>
    <row r="60">
      <c r="A60" s="4" t="inlineStr">
        <is>
          <t>Share-based compensation, net of forfeitures (in shares)</t>
        </is>
      </c>
      <c r="H60" s="5" t="n">
        <v>455946</v>
      </c>
    </row>
    <row r="61">
      <c r="A61" s="4" t="inlineStr">
        <is>
          <t>Share-based compensation, net of forfeitures</t>
        </is>
      </c>
      <c r="B61" s="5" t="n">
        <v>5507</v>
      </c>
      <c r="C61" s="5" t="n">
        <v>5734</v>
      </c>
      <c r="F61" s="5" t="n">
        <v>-232</v>
      </c>
      <c r="H61" s="6" t="n">
        <v>5</v>
      </c>
    </row>
    <row r="62">
      <c r="A62" s="4" t="inlineStr">
        <is>
          <t>Redemption and other repurchases of Class B common stock (in shares)</t>
        </is>
      </c>
      <c r="H62" s="5" t="n">
        <v>139773</v>
      </c>
      <c r="I62" s="5" t="n">
        <v>-139773</v>
      </c>
    </row>
    <row r="63">
      <c r="A63" s="4" t="inlineStr">
        <is>
          <t>Redemption and other repurchases of Class B common stock</t>
        </is>
      </c>
      <c r="B63" s="5" t="n">
        <v>0</v>
      </c>
      <c r="C63" s="5" t="n">
        <v>1179</v>
      </c>
      <c r="F63" s="5" t="n">
        <v>-1180</v>
      </c>
      <c r="H63" s="6" t="n">
        <v>1</v>
      </c>
    </row>
    <row r="64">
      <c r="A64" s="4" t="inlineStr">
        <is>
          <t>Repayment of stockholder notes receivable</t>
        </is>
      </c>
      <c r="B64" s="5" t="n">
        <v>43</v>
      </c>
      <c r="E64" s="5" t="n">
        <v>43</v>
      </c>
    </row>
    <row r="65">
      <c r="A65" s="4" t="inlineStr">
        <is>
          <t>Balance at end of period (in shares) at Jun. 30, 2021</t>
        </is>
      </c>
      <c r="H65" s="5" t="n">
        <v>46583582</v>
      </c>
      <c r="I65" s="5" t="n">
        <v>49575871</v>
      </c>
    </row>
    <row r="66">
      <c r="A66" s="4" t="inlineStr">
        <is>
          <t>Balance at end of period, stockholders' equity at Jun. 30, 2021</t>
        </is>
      </c>
      <c r="B66" s="6" t="n">
        <v>792174</v>
      </c>
      <c r="C66" s="6" t="n">
        <v>404025</v>
      </c>
      <c r="D66" s="6" t="n">
        <v>-19489</v>
      </c>
      <c r="E66" s="6" t="n">
        <v>-306</v>
      </c>
      <c r="F66" s="6" t="n">
        <v>407473</v>
      </c>
      <c r="H66" s="6" t="n">
        <v>466</v>
      </c>
      <c r="I66" s="6" t="n">
        <v>5</v>
      </c>
    </row>
    <row r="67">
      <c r="A67" s="4" t="inlineStr">
        <is>
          <t>Balance at end of period, mezzanine equity at Jun. 30, 2021</t>
        </is>
      </c>
      <c r="G67" s="6" t="n">
        <v>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Schedule of Goodwill (Details) $ in Thousands</t>
        </is>
      </c>
      <c r="B1" s="2" t="inlineStr">
        <is>
          <t>6 Months Ended</t>
        </is>
      </c>
    </row>
    <row r="2">
      <c r="B2" s="2" t="inlineStr">
        <is>
          <t>Jun. 30, 2021USD ($)</t>
        </is>
      </c>
    </row>
    <row r="3">
      <c r="A3" s="3" t="inlineStr">
        <is>
          <t>Goodwill [Roll Forward]</t>
        </is>
      </c>
    </row>
    <row r="4">
      <c r="A4" s="4" t="inlineStr">
        <is>
          <t>Balance at December 31, 2020</t>
        </is>
      </c>
      <c r="B4" s="6" t="n">
        <v>651502</v>
      </c>
    </row>
    <row r="5">
      <c r="A5" s="4" t="inlineStr">
        <is>
          <t>Goodwill of acquired businesses</t>
        </is>
      </c>
      <c r="B5" s="5" t="n">
        <v>22579</v>
      </c>
    </row>
    <row r="6">
      <c r="A6" s="4" t="inlineStr">
        <is>
          <t>Measurement period adjustments</t>
        </is>
      </c>
      <c r="B6" s="5" t="n">
        <v>-2255</v>
      </c>
    </row>
    <row r="7">
      <c r="A7" s="4" t="inlineStr">
        <is>
          <t>Balance at June 30, 2021</t>
        </is>
      </c>
      <c r="B7" s="5" t="n">
        <v>671826</v>
      </c>
    </row>
    <row r="8">
      <c r="A8" s="4" t="inlineStr">
        <is>
          <t>Business acquired, measurement period adjustment, decrease cash consideration</t>
        </is>
      </c>
      <c r="B8" s="5" t="n">
        <v>2500</v>
      </c>
    </row>
    <row r="9">
      <c r="A9" s="4" t="inlineStr">
        <is>
          <t>Property and equipment</t>
        </is>
      </c>
    </row>
    <row r="10">
      <c r="A10" s="3" t="inlineStr">
        <is>
          <t>Goodwill [Roll Forward]</t>
        </is>
      </c>
    </row>
    <row r="11">
      <c r="A11" s="4" t="inlineStr">
        <is>
          <t>Business acquired, measurement period adjustment, increase property and equipment, net</t>
        </is>
      </c>
      <c r="B11" s="5" t="n">
        <v>124</v>
      </c>
    </row>
    <row r="12">
      <c r="A12" s="4" t="inlineStr">
        <is>
          <t>Accrued expenses and other current liabilities</t>
        </is>
      </c>
    </row>
    <row r="13">
      <c r="A13" s="3" t="inlineStr">
        <is>
          <t>Goodwill [Roll Forward]</t>
        </is>
      </c>
    </row>
    <row r="14">
      <c r="A14" s="4" t="inlineStr">
        <is>
          <t>Measurement period adjustment</t>
        </is>
      </c>
      <c r="B14" s="5" t="n">
        <v>93</v>
      </c>
    </row>
    <row r="15">
      <c r="A15" s="4" t="inlineStr">
        <is>
          <t>Middle Market</t>
        </is>
      </c>
    </row>
    <row r="16">
      <c r="A16" s="3" t="inlineStr">
        <is>
          <t>Goodwill [Roll Forward]</t>
        </is>
      </c>
    </row>
    <row r="17">
      <c r="A17" s="4" t="inlineStr">
        <is>
          <t>Balance at December 31, 2020</t>
        </is>
      </c>
      <c r="B17" s="5" t="n">
        <v>526858</v>
      </c>
    </row>
    <row r="18">
      <c r="A18" s="4" t="inlineStr">
        <is>
          <t>Goodwill of acquired businesses</t>
        </is>
      </c>
      <c r="B18" s="5" t="n">
        <v>3374</v>
      </c>
    </row>
    <row r="19">
      <c r="A19" s="4" t="inlineStr">
        <is>
          <t>Measurement period adjustments</t>
        </is>
      </c>
      <c r="B19" s="5" t="n">
        <v>-2255</v>
      </c>
    </row>
    <row r="20">
      <c r="A20" s="4" t="inlineStr">
        <is>
          <t>Balance at June 30, 2021</t>
        </is>
      </c>
      <c r="B20" s="5" t="n">
        <v>527977</v>
      </c>
    </row>
    <row r="21">
      <c r="A21" s="4" t="inlineStr">
        <is>
          <t>Specialty</t>
        </is>
      </c>
    </row>
    <row r="22">
      <c r="A22" s="3" t="inlineStr">
        <is>
          <t>Goodwill [Roll Forward]</t>
        </is>
      </c>
    </row>
    <row r="23">
      <c r="A23" s="4" t="inlineStr">
        <is>
          <t>Balance at December 31, 2020</t>
        </is>
      </c>
      <c r="B23" s="5" t="n">
        <v>65319</v>
      </c>
    </row>
    <row r="24">
      <c r="A24" s="4" t="inlineStr">
        <is>
          <t>Goodwill of acquired businesses</t>
        </is>
      </c>
      <c r="B24" s="5" t="n">
        <v>15026</v>
      </c>
    </row>
    <row r="25">
      <c r="A25" s="4" t="inlineStr">
        <is>
          <t>Measurement period adjustments</t>
        </is>
      </c>
      <c r="B25" s="5" t="n">
        <v>0</v>
      </c>
    </row>
    <row r="26">
      <c r="A26" s="4" t="inlineStr">
        <is>
          <t>Balance at June 30, 2021</t>
        </is>
      </c>
      <c r="B26" s="5" t="n">
        <v>80345</v>
      </c>
    </row>
    <row r="27">
      <c r="A27" s="4" t="inlineStr">
        <is>
          <t>MainStreet</t>
        </is>
      </c>
    </row>
    <row r="28">
      <c r="A28" s="3" t="inlineStr">
        <is>
          <t>Goodwill [Roll Forward]</t>
        </is>
      </c>
    </row>
    <row r="29">
      <c r="A29" s="4" t="inlineStr">
        <is>
          <t>Balance at December 31, 2020</t>
        </is>
      </c>
      <c r="B29" s="5" t="n">
        <v>38892</v>
      </c>
    </row>
    <row r="30">
      <c r="A30" s="4" t="inlineStr">
        <is>
          <t>Goodwill of acquired businesses</t>
        </is>
      </c>
      <c r="B30" s="5" t="n">
        <v>0</v>
      </c>
    </row>
    <row r="31">
      <c r="A31" s="4" t="inlineStr">
        <is>
          <t>Measurement period adjustments</t>
        </is>
      </c>
      <c r="B31" s="5" t="n">
        <v>0</v>
      </c>
    </row>
    <row r="32">
      <c r="A32" s="4" t="inlineStr">
        <is>
          <t>Balance at June 30, 2021</t>
        </is>
      </c>
      <c r="B32" s="5" t="n">
        <v>38892</v>
      </c>
    </row>
    <row r="33">
      <c r="A33" s="4" t="inlineStr">
        <is>
          <t>Medicare</t>
        </is>
      </c>
    </row>
    <row r="34">
      <c r="A34" s="3" t="inlineStr">
        <is>
          <t>Goodwill [Roll Forward]</t>
        </is>
      </c>
    </row>
    <row r="35">
      <c r="A35" s="4" t="inlineStr">
        <is>
          <t>Balance at December 31, 2020</t>
        </is>
      </c>
      <c r="B35" s="5" t="n">
        <v>20433</v>
      </c>
    </row>
    <row r="36">
      <c r="A36" s="4" t="inlineStr">
        <is>
          <t>Goodwill of acquired businesses</t>
        </is>
      </c>
      <c r="B36" s="5" t="n">
        <v>4179</v>
      </c>
    </row>
    <row r="37">
      <c r="A37" s="4" t="inlineStr">
        <is>
          <t>Measurement period adjustments</t>
        </is>
      </c>
      <c r="B37" s="5" t="n">
        <v>0</v>
      </c>
    </row>
    <row r="38">
      <c r="A38" s="4" t="inlineStr">
        <is>
          <t>Balance at June 30, 2021</t>
        </is>
      </c>
      <c r="B38" s="6" t="n">
        <v>246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3" customWidth="1" min="8" max="8"/>
    <col width="14" customWidth="1" min="9" max="9"/>
    <col width="21" customWidth="1" min="10" max="10"/>
    <col width="21" customWidth="1" min="11" max="11"/>
  </cols>
  <sheetData>
    <row r="1">
      <c r="A1" s="1" t="inlineStr">
        <is>
          <t>Long-term Debt - Additional Information (Details)</t>
        </is>
      </c>
      <c r="B1" s="2" t="inlineStr">
        <is>
          <t>Jun. 30, 2021USD ($)</t>
        </is>
      </c>
      <c r="C1" s="2" t="inlineStr">
        <is>
          <t>Jun. 02, 2021USD ($)</t>
        </is>
      </c>
      <c r="D1" s="2" t="inlineStr">
        <is>
          <t>Dec. 31, 2020USD ($)</t>
        </is>
      </c>
      <c r="E1" s="2" t="inlineStr">
        <is>
          <t>Jun. 30, 2021USD ($)</t>
        </is>
      </c>
      <c r="F1" s="2" t="inlineStr">
        <is>
          <t>Jun. 30, 2021USD ($)</t>
        </is>
      </c>
      <c r="G1" s="2" t="inlineStr">
        <is>
          <t>Jun. 30, 2020USD ($)</t>
        </is>
      </c>
      <c r="H1" s="2" t="inlineStr">
        <is>
          <t>May 07, 2021</t>
        </is>
      </c>
      <c r="I1" s="2" t="inlineStr">
        <is>
          <t>Mar. 31, 2021</t>
        </is>
      </c>
      <c r="J1" s="2" t="inlineStr">
        <is>
          <t>Mar. 08, 2021USD ($)</t>
        </is>
      </c>
      <c r="K1" s="2" t="inlineStr">
        <is>
          <t>Mar. 04, 2021USD ($)</t>
        </is>
      </c>
    </row>
    <row r="2">
      <c r="A2" s="3" t="inlineStr">
        <is>
          <t>Debt Instrument [Line Items]</t>
        </is>
      </c>
    </row>
    <row r="3">
      <c r="A3" s="4" t="inlineStr">
        <is>
          <t>Change in fair value of interest rate caps</t>
        </is>
      </c>
      <c r="F3" s="6" t="n">
        <v>825000</v>
      </c>
      <c r="G3" s="6" t="n">
        <v>0</v>
      </c>
    </row>
    <row r="4">
      <c r="A4" s="4" t="inlineStr">
        <is>
          <t>Interest Rate Cap</t>
        </is>
      </c>
    </row>
    <row r="5">
      <c r="A5" s="3" t="inlineStr">
        <is>
          <t>Debt Instrument [Line Items]</t>
        </is>
      </c>
    </row>
    <row r="6">
      <c r="A6" s="4" t="inlineStr">
        <is>
          <t>Aggregate cap interest rate</t>
        </is>
      </c>
      <c r="B6" s="4" t="inlineStr">
        <is>
          <t>4.75%</t>
        </is>
      </c>
      <c r="E6" s="4" t="inlineStr">
        <is>
          <t>4.75%</t>
        </is>
      </c>
      <c r="F6" s="4" t="inlineStr">
        <is>
          <t>4.75%</t>
        </is>
      </c>
    </row>
    <row r="7">
      <c r="A7" s="4" t="inlineStr">
        <is>
          <t>Interest rate caps</t>
        </is>
      </c>
      <c r="B7" s="6" t="n">
        <v>2600000</v>
      </c>
      <c r="E7" s="6" t="n">
        <v>2600000</v>
      </c>
      <c r="F7" s="6" t="n">
        <v>2600000</v>
      </c>
    </row>
    <row r="8">
      <c r="A8" s="4" t="inlineStr">
        <is>
          <t>Change in fair value of interest rate caps</t>
        </is>
      </c>
      <c r="E8" s="5" t="n">
        <v>825000</v>
      </c>
      <c r="F8" s="5" t="n">
        <v>825000</v>
      </c>
    </row>
    <row r="9">
      <c r="A9" s="4" t="inlineStr">
        <is>
          <t>Interest Rate Cap, Expiration March 2024</t>
        </is>
      </c>
    </row>
    <row r="10">
      <c r="A10" s="3" t="inlineStr">
        <is>
          <t>Debt Instrument [Line Items]</t>
        </is>
      </c>
    </row>
    <row r="11">
      <c r="A11" s="4" t="inlineStr">
        <is>
          <t>Notional amount</t>
        </is>
      </c>
      <c r="J11" s="6" t="n">
        <v>300000000</v>
      </c>
    </row>
    <row r="12">
      <c r="A12" s="4" t="inlineStr">
        <is>
          <t>Interest Rate Cap, Expiration March 2024 | London Interbank Offered Rate (LIBOR)</t>
        </is>
      </c>
    </row>
    <row r="13">
      <c r="A13" s="3" t="inlineStr">
        <is>
          <t>Debt Instrument [Line Items]</t>
        </is>
      </c>
    </row>
    <row r="14">
      <c r="A14" s="4" t="inlineStr">
        <is>
          <t>Cap interest rate</t>
        </is>
      </c>
      <c r="J14" s="4" t="inlineStr">
        <is>
          <t>1.50%</t>
        </is>
      </c>
    </row>
    <row r="15">
      <c r="A15" s="4" t="inlineStr">
        <is>
          <t>Interest Rate Cap, Expiration March 2022</t>
        </is>
      </c>
    </row>
    <row r="16">
      <c r="A16" s="3" t="inlineStr">
        <is>
          <t>Debt Instrument [Line Items]</t>
        </is>
      </c>
    </row>
    <row r="17">
      <c r="A17" s="4" t="inlineStr">
        <is>
          <t>Notional amount</t>
        </is>
      </c>
      <c r="J17" s="6" t="n">
        <v>300000000</v>
      </c>
    </row>
    <row r="18">
      <c r="A18" s="4" t="inlineStr">
        <is>
          <t>Interest Rate Cap, Expiration March 2022 | London Interbank Offered Rate (LIBOR)</t>
        </is>
      </c>
    </row>
    <row r="19">
      <c r="A19" s="3" t="inlineStr">
        <is>
          <t>Debt Instrument [Line Items]</t>
        </is>
      </c>
    </row>
    <row r="20">
      <c r="A20" s="4" t="inlineStr">
        <is>
          <t>Cap interest rate</t>
        </is>
      </c>
      <c r="J20" s="4" t="inlineStr">
        <is>
          <t>0.75%</t>
        </is>
      </c>
    </row>
    <row r="21">
      <c r="A21" s="4" t="inlineStr">
        <is>
          <t>Interest Rate Cap Member, Expiration March 2026</t>
        </is>
      </c>
    </row>
    <row r="22">
      <c r="A22" s="3" t="inlineStr">
        <is>
          <t>Debt Instrument [Line Items]</t>
        </is>
      </c>
    </row>
    <row r="23">
      <c r="A23" s="4" t="inlineStr">
        <is>
          <t>Notional amount</t>
        </is>
      </c>
      <c r="K23" s="6" t="n">
        <v>300000000</v>
      </c>
    </row>
    <row r="24">
      <c r="A24" s="4" t="inlineStr">
        <is>
          <t>Interest Rate Cap Member, Expiration March 2026 | London Interbank Offered Rate (LIBOR)</t>
        </is>
      </c>
    </row>
    <row r="25">
      <c r="A25" s="3" t="inlineStr">
        <is>
          <t>Debt Instrument [Line Items]</t>
        </is>
      </c>
    </row>
    <row r="26">
      <c r="A26" s="4" t="inlineStr">
        <is>
          <t>Cap interest rate</t>
        </is>
      </c>
      <c r="K26" s="4" t="inlineStr">
        <is>
          <t>2.50%</t>
        </is>
      </c>
    </row>
    <row r="27">
      <c r="A27" s="4" t="inlineStr">
        <is>
          <t>JPM Credit Agreement | JPMorgan Chase Bank, N.A.</t>
        </is>
      </c>
    </row>
    <row r="28">
      <c r="A28" s="3" t="inlineStr">
        <is>
          <t>Debt Instrument [Line Items]</t>
        </is>
      </c>
    </row>
    <row r="29">
      <c r="A29" s="4" t="inlineStr">
        <is>
          <t>Total first lien net leverage ratio, maximum</t>
        </is>
      </c>
      <c r="I29" s="5" t="n">
        <v>5</v>
      </c>
    </row>
    <row r="30">
      <c r="A30" s="4" t="inlineStr">
        <is>
          <t>Debt service coverage ratio not longer required subsequent to period end</t>
        </is>
      </c>
      <c r="I30" s="10" t="n">
        <v>2.25</v>
      </c>
    </row>
    <row r="31">
      <c r="A31" s="4" t="inlineStr">
        <is>
          <t>JPM Credit Agreement | JPMorgan Chase Bank, N.A. | Line of Credit</t>
        </is>
      </c>
    </row>
    <row r="32">
      <c r="A32" s="3" t="inlineStr">
        <is>
          <t>Debt Instrument [Line Items]</t>
        </is>
      </c>
    </row>
    <row r="33">
      <c r="A33" s="4" t="inlineStr">
        <is>
          <t>Maximum borrowing amount</t>
        </is>
      </c>
      <c r="D33" s="6" t="n">
        <v>800000000</v>
      </c>
    </row>
    <row r="34">
      <c r="A34" s="4" t="inlineStr">
        <is>
          <t>JPM Credit Agreement | Revolving Credit Facility | Line of Credit</t>
        </is>
      </c>
    </row>
    <row r="35">
      <c r="A35" s="3" t="inlineStr">
        <is>
          <t>Debt Instrument [Line Items]</t>
        </is>
      </c>
    </row>
    <row r="36">
      <c r="A36" s="4" t="inlineStr">
        <is>
          <t>Outstanding borrowings</t>
        </is>
      </c>
      <c r="B36" s="6" t="n">
        <v>20000000</v>
      </c>
      <c r="E36" s="6" t="n">
        <v>20000000</v>
      </c>
      <c r="F36" s="6" t="n">
        <v>20000000</v>
      </c>
    </row>
    <row r="37">
      <c r="A37" s="4" t="inlineStr">
        <is>
          <t>Interest rate</t>
        </is>
      </c>
      <c r="B37" s="4" t="inlineStr">
        <is>
          <t>2.34%</t>
        </is>
      </c>
      <c r="E37" s="4" t="inlineStr">
        <is>
          <t>2.34%</t>
        </is>
      </c>
      <c r="F37" s="4" t="inlineStr">
        <is>
          <t>2.34%</t>
        </is>
      </c>
    </row>
    <row r="38">
      <c r="A38" s="4" t="inlineStr">
        <is>
          <t>JPM Credit Agreement | Revolving Credit Facility | JPMorgan Chase Bank, N.A. | Line of Credit</t>
        </is>
      </c>
    </row>
    <row r="39">
      <c r="A39" s="3" t="inlineStr">
        <is>
          <t>Debt Instrument [Line Items]</t>
        </is>
      </c>
    </row>
    <row r="40">
      <c r="A40" s="4" t="inlineStr">
        <is>
          <t>Maximum borrowing amount</t>
        </is>
      </c>
      <c r="B40" s="6" t="n">
        <v>400000000</v>
      </c>
      <c r="E40" s="6" t="n">
        <v>400000000</v>
      </c>
      <c r="F40" s="6" t="n">
        <v>400000000</v>
      </c>
    </row>
    <row r="41">
      <c r="A41" s="4" t="inlineStr">
        <is>
          <t>Commitment fee percent</t>
        </is>
      </c>
      <c r="B41" s="8" t="n">
        <v>0.003</v>
      </c>
    </row>
    <row r="42">
      <c r="A42" s="4" t="inlineStr">
        <is>
          <t>JPM Credit Agreement | Revolving Credit Facility | London Interbank Offered Rate (LIBOR) | JPMorgan Chase Bank, N.A. | Line of Credit | Maximum</t>
        </is>
      </c>
    </row>
    <row r="43">
      <c r="A43" s="3" t="inlineStr">
        <is>
          <t>Debt Instrument [Line Items]</t>
        </is>
      </c>
    </row>
    <row r="44">
      <c r="A44" s="4" t="inlineStr">
        <is>
          <t>Basis spread on variable rate</t>
        </is>
      </c>
      <c r="F44" s="4" t="inlineStr">
        <is>
          <t>3.00%</t>
        </is>
      </c>
    </row>
    <row r="45">
      <c r="A45" s="4" t="inlineStr">
        <is>
          <t>JPM Credit Agreement | Revolving Credit Facility | London Interbank Offered Rate (LIBOR) | JPMorgan Chase Bank, N.A. | Line of Credit | Minimum</t>
        </is>
      </c>
    </row>
    <row r="46">
      <c r="A46" s="3" t="inlineStr">
        <is>
          <t>Debt Instrument [Line Items]</t>
        </is>
      </c>
    </row>
    <row r="47">
      <c r="A47" s="4" t="inlineStr">
        <is>
          <t>Basis spread on variable rate</t>
        </is>
      </c>
      <c r="F47" s="4" t="inlineStr">
        <is>
          <t>2.00%</t>
        </is>
      </c>
    </row>
    <row r="48">
      <c r="A48" s="4" t="inlineStr">
        <is>
          <t>JPM Credit Agreement | Secured Debt | JPMorgan Chase Bank, N.A. | Medium-term Notes</t>
        </is>
      </c>
    </row>
    <row r="49">
      <c r="A49" s="3" t="inlineStr">
        <is>
          <t>Debt Instrument [Line Items]</t>
        </is>
      </c>
    </row>
    <row r="50">
      <c r="A50" s="4" t="inlineStr">
        <is>
          <t>Maximum borrowing amount</t>
        </is>
      </c>
      <c r="D50" s="6" t="n">
        <v>400000000</v>
      </c>
    </row>
    <row r="51">
      <c r="A51" s="4" t="inlineStr">
        <is>
          <t>Interest rate floor</t>
        </is>
      </c>
      <c r="D51" s="4" t="inlineStr">
        <is>
          <t>4.75%</t>
        </is>
      </c>
    </row>
    <row r="52">
      <c r="A52" s="4" t="inlineStr">
        <is>
          <t>JPM Credit Agreement | Secured Debt | London Interbank Offered Rate (LIBOR) | JPMorgan Chase Bank, N.A. | Medium-term Notes</t>
        </is>
      </c>
    </row>
    <row r="53">
      <c r="A53" s="3" t="inlineStr">
        <is>
          <t>Debt Instrument [Line Items]</t>
        </is>
      </c>
    </row>
    <row r="54">
      <c r="A54" s="4" t="inlineStr">
        <is>
          <t>Basis spread on variable rate</t>
        </is>
      </c>
      <c r="D54" s="4" t="inlineStr">
        <is>
          <t>4.00%</t>
        </is>
      </c>
    </row>
    <row r="55">
      <c r="A55" s="4" t="inlineStr">
        <is>
          <t>Credit Agreement May 2021 | JPMorgan Chase Bank, N.A.</t>
        </is>
      </c>
    </row>
    <row r="56">
      <c r="A56" s="3" t="inlineStr">
        <is>
          <t>Debt Instrument [Line Items]</t>
        </is>
      </c>
    </row>
    <row r="57">
      <c r="A57" s="4" t="inlineStr">
        <is>
          <t>Total first lien net leverage ratio, maximum</t>
        </is>
      </c>
      <c r="H57" s="5" t="n">
        <v>6</v>
      </c>
    </row>
    <row r="58">
      <c r="A58" s="4" t="inlineStr">
        <is>
          <t>Credit Agreement June 2021 Amendment | Secured Debt | Loan Syndication | Medium-term Notes</t>
        </is>
      </c>
    </row>
    <row r="59">
      <c r="A59" s="3" t="inlineStr">
        <is>
          <t>Debt Instrument [Line Items]</t>
        </is>
      </c>
    </row>
    <row r="60">
      <c r="A60" s="4" t="inlineStr">
        <is>
          <t>Maximum borrowing amount</t>
        </is>
      </c>
      <c r="C60" s="6" t="n">
        <v>500000000</v>
      </c>
    </row>
    <row r="61">
      <c r="A61" s="4" t="inlineStr">
        <is>
          <t>Interest rate during period</t>
        </is>
      </c>
      <c r="C61" s="4" t="inlineStr">
        <is>
          <t>4.00%</t>
        </is>
      </c>
    </row>
    <row r="62">
      <c r="A62" s="4" t="inlineStr">
        <is>
          <t>Credit Agreement June 2021 Amendment | Secured Debt | London Interbank Offered Rate (LIBOR) | Loan Syndication | Medium-term Notes</t>
        </is>
      </c>
    </row>
    <row r="63">
      <c r="A63" s="3" t="inlineStr">
        <is>
          <t>Debt Instrument [Line Items]</t>
        </is>
      </c>
    </row>
    <row r="64">
      <c r="A64" s="4" t="inlineStr">
        <is>
          <t>Basis spread on variable rate</t>
        </is>
      </c>
      <c r="C64" s="4" t="inlineStr">
        <is>
          <t>3.50%</t>
        </is>
      </c>
    </row>
    <row r="65">
      <c r="A65" s="4" t="inlineStr">
        <is>
          <t>Basis spread on variable rate, floor</t>
        </is>
      </c>
      <c r="C65" s="4" t="inlineStr">
        <is>
          <t>0.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Villages Broker Commissions</t>
        </is>
      </c>
    </row>
    <row r="4">
      <c r="A4" s="3" t="inlineStr">
        <is>
          <t>Related Party Transaction [Line Items]</t>
        </is>
      </c>
    </row>
    <row r="5">
      <c r="A5" s="4" t="inlineStr">
        <is>
          <t>Related party commissions revenue</t>
        </is>
      </c>
      <c r="B5" s="6" t="n">
        <v>667</v>
      </c>
      <c r="C5" s="6" t="n">
        <v>452</v>
      </c>
      <c r="D5" s="6" t="n">
        <v>1300</v>
      </c>
      <c r="E5" s="6" t="n">
        <v>721</v>
      </c>
    </row>
    <row r="6">
      <c r="A6" s="4" t="inlineStr">
        <is>
          <t>Villages Leased Facilities</t>
        </is>
      </c>
    </row>
    <row r="7">
      <c r="A7" s="3" t="inlineStr">
        <is>
          <t>Related Party Transaction [Line Items]</t>
        </is>
      </c>
    </row>
    <row r="8">
      <c r="A8" s="4" t="inlineStr">
        <is>
          <t>Related party rent expense</t>
        </is>
      </c>
      <c r="B8" s="5" t="n">
        <v>130</v>
      </c>
      <c r="C8" s="5" t="n">
        <v>151</v>
      </c>
      <c r="D8" s="5" t="n">
        <v>261</v>
      </c>
      <c r="E8" s="5" t="n">
        <v>284</v>
      </c>
    </row>
    <row r="9">
      <c r="A9" s="4" t="inlineStr">
        <is>
          <t>Other Related Parties Leased Facilities</t>
        </is>
      </c>
    </row>
    <row r="10">
      <c r="A10" s="3" t="inlineStr">
        <is>
          <t>Related Party Transaction [Line Items]</t>
        </is>
      </c>
    </row>
    <row r="11">
      <c r="A11" s="4" t="inlineStr">
        <is>
          <t>Related party rent expense</t>
        </is>
      </c>
      <c r="B11" s="6" t="n">
        <v>524</v>
      </c>
      <c r="C11" s="6" t="n">
        <v>516</v>
      </c>
      <c r="D11" s="6" t="n">
        <v>1000</v>
      </c>
      <c r="E11" s="6" t="n">
        <v>7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Based Compensation - Additional Information (Details) - USD ($) $ in Thousands</t>
        </is>
      </c>
      <c r="B1" s="2" t="inlineStr">
        <is>
          <t>May 03,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hare-based compensation expense</t>
        </is>
      </c>
      <c r="C3" s="6" t="n">
        <v>4500</v>
      </c>
      <c r="D3" s="6" t="n">
        <v>2000</v>
      </c>
      <c r="E3" s="6" t="n">
        <v>8100</v>
      </c>
      <c r="F3" s="6" t="n">
        <v>3100</v>
      </c>
    </row>
    <row r="4">
      <c r="A4" s="4" t="inlineStr">
        <is>
          <t>Unvested Restricted Class A Common Stock</t>
        </is>
      </c>
    </row>
    <row r="5">
      <c r="A5" s="3" t="inlineStr">
        <is>
          <t>Share-based Compensation Arrangement by Share-based Payment Award [Line Items]</t>
        </is>
      </c>
    </row>
    <row r="6">
      <c r="A6" s="4" t="inlineStr">
        <is>
          <t>Award vesting period</t>
        </is>
      </c>
      <c r="B6" s="4" t="inlineStr">
        <is>
          <t>5 years</t>
        </is>
      </c>
    </row>
    <row r="7">
      <c r="A7" s="4" t="inlineStr">
        <is>
          <t>Fair value of awards that vested in period</t>
        </is>
      </c>
      <c r="E7" s="6" t="n">
        <v>3900</v>
      </c>
    </row>
    <row r="8">
      <c r="A8" s="4" t="inlineStr">
        <is>
          <t>Aggregate value of nonvested awards</t>
        </is>
      </c>
      <c r="B8" s="6" t="n">
        <v>1000</v>
      </c>
    </row>
    <row r="9">
      <c r="A9" s="4" t="inlineStr">
        <is>
          <t>Performance Shares</t>
        </is>
      </c>
    </row>
    <row r="10">
      <c r="A10" s="3" t="inlineStr">
        <is>
          <t>Share-based Compensation Arrangement by Share-based Payment Award [Line Items]</t>
        </is>
      </c>
    </row>
    <row r="11">
      <c r="A11" s="4" t="inlineStr">
        <is>
          <t>Award vesting period</t>
        </is>
      </c>
      <c r="B11" s="4" t="inlineStr">
        <is>
          <t>3 years</t>
        </is>
      </c>
    </row>
    <row r="12">
      <c r="A12" s="4" t="inlineStr">
        <is>
          <t>Aggregate value of nonvested awards</t>
        </is>
      </c>
      <c r="B12" s="6" t="n">
        <v>3100</v>
      </c>
    </row>
    <row r="13">
      <c r="A13" s="4" t="inlineStr">
        <is>
          <t>BRP Group, Inc. Omnibus Incentive and Partnership Inducement Award Plans | Cliff Vesting</t>
        </is>
      </c>
    </row>
    <row r="14">
      <c r="A14" s="3" t="inlineStr">
        <is>
          <t>Share-based Compensation Arrangement by Share-based Payment Award [Line Items]</t>
        </is>
      </c>
    </row>
    <row r="15">
      <c r="A15" s="4" t="inlineStr">
        <is>
          <t>Award vesting period</t>
        </is>
      </c>
      <c r="E15" s="4" t="inlineStr">
        <is>
          <t>4 years</t>
        </is>
      </c>
    </row>
    <row r="16">
      <c r="A16" s="4" t="inlineStr">
        <is>
          <t>Minimum | BRP Group, Inc. Omnibus Incentive and Partnership Inducement Award Plans | Ratable Vesting</t>
        </is>
      </c>
    </row>
    <row r="17">
      <c r="A17" s="3" t="inlineStr">
        <is>
          <t>Share-based Compensation Arrangement by Share-based Payment Award [Line Items]</t>
        </is>
      </c>
    </row>
    <row r="18">
      <c r="A18" s="4" t="inlineStr">
        <is>
          <t>Award vesting period</t>
        </is>
      </c>
      <c r="E18" s="4" t="inlineStr">
        <is>
          <t>3 years</t>
        </is>
      </c>
    </row>
    <row r="19">
      <c r="A19" s="4" t="inlineStr">
        <is>
          <t>Maximum | Executive Incentive Compensation Awards</t>
        </is>
      </c>
    </row>
    <row r="20">
      <c r="A20" s="3" t="inlineStr">
        <is>
          <t>Share-based Compensation Arrangement by Share-based Payment Award [Line Items]</t>
        </is>
      </c>
    </row>
    <row r="21">
      <c r="A21" s="4" t="inlineStr">
        <is>
          <t>Aggregate value of nonvested awards</t>
        </is>
      </c>
      <c r="B21" s="6" t="n">
        <v>8800</v>
      </c>
    </row>
    <row r="22">
      <c r="A22" s="4" t="inlineStr">
        <is>
          <t>Maximum | BRP Group, Inc. Omnibus Incentive and Partnership Inducement Award Plans | Ratable Vesting</t>
        </is>
      </c>
    </row>
    <row r="23">
      <c r="A23" s="3" t="inlineStr">
        <is>
          <t>Share-based Compensation Arrangement by Share-based Payment Award [Line Items]</t>
        </is>
      </c>
    </row>
    <row r="24">
      <c r="A24" s="4" t="inlineStr">
        <is>
          <t>Award vesting period</t>
        </is>
      </c>
      <c r="E24" s="4" t="inlineStr">
        <is>
          <t>5 years</t>
        </is>
      </c>
    </row>
    <row r="25">
      <c r="A25" s="4" t="inlineStr">
        <is>
          <t>Common Class A | Omnibus Incentive Plan</t>
        </is>
      </c>
    </row>
    <row r="26">
      <c r="A26" s="3" t="inlineStr">
        <is>
          <t>Share-based Compensation Arrangement by Share-based Payment Award [Line Items]</t>
        </is>
      </c>
    </row>
    <row r="27">
      <c r="A27" s="4" t="inlineStr">
        <is>
          <t>Number of awards authorized by Plan (in shares)</t>
        </is>
      </c>
      <c r="C27" s="5" t="n">
        <v>3844044</v>
      </c>
      <c r="E27" s="5" t="n">
        <v>3844044</v>
      </c>
    </row>
    <row r="28">
      <c r="A28" s="4" t="inlineStr">
        <is>
          <t>Common Class A | BRP Group, Inc. Partnership Inducement Award Plan</t>
        </is>
      </c>
    </row>
    <row r="29">
      <c r="A29" s="3" t="inlineStr">
        <is>
          <t>Share-based Compensation Arrangement by Share-based Payment Award [Line Items]</t>
        </is>
      </c>
    </row>
    <row r="30">
      <c r="A30" s="4" t="inlineStr">
        <is>
          <t>Number of awards authorized by Plan (in shares)</t>
        </is>
      </c>
      <c r="C30" s="5" t="n">
        <v>1500000</v>
      </c>
      <c r="E30" s="5" t="n">
        <v>1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ctivity of Non-vested Awards under omnibus Plan (Details) - $ / shares</t>
        </is>
      </c>
      <c r="B1" s="2" t="inlineStr">
        <is>
          <t>6 Months Ended</t>
        </is>
      </c>
    </row>
    <row r="2">
      <c r="B2" s="2" t="inlineStr">
        <is>
          <t>Jun. 30, 2021</t>
        </is>
      </c>
      <c r="C2" s="2" t="inlineStr">
        <is>
          <t>Dec. 31, 2020</t>
        </is>
      </c>
    </row>
    <row r="3">
      <c r="A3" s="3" t="inlineStr">
        <is>
          <t>Share-based Payment Arrangement [Abstract]</t>
        </is>
      </c>
    </row>
    <row r="4">
      <c r="A4" s="4" t="inlineStr">
        <is>
          <t>Outstanding, Number of Shares</t>
        </is>
      </c>
      <c r="B4" s="5" t="n">
        <v>1969753</v>
      </c>
      <c r="C4" s="5" t="n">
        <v>826027</v>
      </c>
    </row>
    <row r="5">
      <c r="A5" s="4" t="inlineStr">
        <is>
          <t>Outstanding, Weighted Average Grant Date Fair Value</t>
        </is>
      </c>
      <c r="B5" s="7" t="n">
        <v>23.98</v>
      </c>
      <c r="C5" s="7" t="n">
        <v>15.92</v>
      </c>
    </row>
    <row r="6">
      <c r="A6" s="4" t="inlineStr">
        <is>
          <t>Granted, Number of Shares</t>
        </is>
      </c>
      <c r="B6" s="5" t="n">
        <v>1331672</v>
      </c>
    </row>
    <row r="7">
      <c r="A7" s="4" t="inlineStr">
        <is>
          <t>Granted, Weighted Average Grant Date Fair Value</t>
        </is>
      </c>
      <c r="B7" s="7" t="n">
        <v>28.92</v>
      </c>
    </row>
    <row r="8">
      <c r="A8" s="4" t="inlineStr">
        <is>
          <t>Vested and Settled, Number of Shares</t>
        </is>
      </c>
      <c r="B8" s="5" t="n">
        <v>-161335</v>
      </c>
    </row>
    <row r="9">
      <c r="A9" s="4" t="inlineStr">
        <is>
          <t>Vested and Settled, Weighted Average Grant Date Fair Value</t>
        </is>
      </c>
      <c r="B9" s="7" t="n">
        <v>24.19</v>
      </c>
    </row>
    <row r="10">
      <c r="A10" s="4" t="inlineStr">
        <is>
          <t>Forfeited, Number of Shares</t>
        </is>
      </c>
      <c r="B10" s="5" t="n">
        <v>-26611</v>
      </c>
    </row>
    <row r="11">
      <c r="A11" s="4" t="inlineStr">
        <is>
          <t>Forfeited, Weighted Average Grant Date Fair Value</t>
        </is>
      </c>
      <c r="B11" s="7" t="n">
        <v>19.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6 Months Ended</t>
        </is>
      </c>
    </row>
    <row r="2">
      <c r="B2" s="2" t="inlineStr">
        <is>
          <t>Jun. 30, 2021</t>
        </is>
      </c>
      <c r="C2" s="2" t="inlineStr">
        <is>
          <t>Jun. 30, 2020</t>
        </is>
      </c>
    </row>
    <row r="3">
      <c r="A3" s="4" t="inlineStr">
        <is>
          <t>Unvested Restricted Class A Common Stock</t>
        </is>
      </c>
    </row>
    <row r="4">
      <c r="A4" s="3" t="inlineStr">
        <is>
          <t>Antidilutive Securities Excluded from Computation of Earnings Per Share [Line Items]</t>
        </is>
      </c>
    </row>
    <row r="5">
      <c r="A5" s="4" t="inlineStr">
        <is>
          <t>Antidilutive securities excluded from computation of earnings (loss) per share (in shares)</t>
        </is>
      </c>
      <c r="B5" s="5" t="n">
        <v>1864337</v>
      </c>
      <c r="C5" s="5" t="n">
        <v>398024</v>
      </c>
    </row>
    <row r="6">
      <c r="A6" s="4" t="inlineStr">
        <is>
          <t>Class B Common Stock</t>
        </is>
      </c>
    </row>
    <row r="7">
      <c r="A7" s="3" t="inlineStr">
        <is>
          <t>Antidilutive Securities Excluded from Computation of Earnings Per Share [Line Items]</t>
        </is>
      </c>
    </row>
    <row r="8">
      <c r="A8" s="4" t="inlineStr">
        <is>
          <t>Antidilutive securities excluded from computation of earnings (loss) per share (in shares)</t>
        </is>
      </c>
      <c r="B8" s="5" t="n">
        <v>49575871</v>
      </c>
      <c r="C8" s="5" t="n">
        <v>454587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loss) per share:</t>
        </is>
      </c>
    </row>
    <row r="4">
      <c r="A4" s="4" t="inlineStr">
        <is>
          <t>Net income (loss) attributable to BRP Group, Inc.</t>
        </is>
      </c>
      <c r="B4" s="6" t="n">
        <v>-9756</v>
      </c>
      <c r="C4" s="6" t="n">
        <v>-3588</v>
      </c>
      <c r="D4" s="6" t="n">
        <v>4857</v>
      </c>
      <c r="E4" s="6" t="n">
        <v>-2120</v>
      </c>
    </row>
    <row r="5">
      <c r="A5" s="4" t="inlineStr">
        <is>
          <t>Weighted-average shares of Class A common stock outstanding - basic</t>
        </is>
      </c>
      <c r="B5" s="5" t="n">
        <v>44671308</v>
      </c>
      <c r="C5" s="5" t="n">
        <v>20426082</v>
      </c>
      <c r="D5" s="5" t="n">
        <v>44464312</v>
      </c>
      <c r="E5" s="5" t="n">
        <v>19959828</v>
      </c>
    </row>
    <row r="6">
      <c r="A6" s="4" t="inlineStr">
        <is>
          <t>Basic earnings (loss) per share</t>
        </is>
      </c>
      <c r="B6" s="7" t="n">
        <v>-0.22</v>
      </c>
      <c r="C6" s="7" t="n">
        <v>-0.18</v>
      </c>
      <c r="D6" s="7" t="n">
        <v>0.11</v>
      </c>
      <c r="E6" s="7" t="n">
        <v>-0.11</v>
      </c>
    </row>
    <row r="7">
      <c r="A7" s="3" t="inlineStr">
        <is>
          <t>Earnings Per Share, Diluted [Abstract]</t>
        </is>
      </c>
    </row>
    <row r="8">
      <c r="A8" s="4" t="inlineStr">
        <is>
          <t>Net income (loss) attributable to BRP Group, Inc.</t>
        </is>
      </c>
      <c r="B8" s="6" t="n">
        <v>-9756</v>
      </c>
      <c r="C8" s="6" t="n">
        <v>-3588</v>
      </c>
      <c r="D8" s="6" t="n">
        <v>4857</v>
      </c>
      <c r="E8" s="6" t="n">
        <v>-2120</v>
      </c>
    </row>
    <row r="9">
      <c r="A9" s="4" t="inlineStr">
        <is>
          <t>Weighted-average shares of Class A common stock outstanding - basic</t>
        </is>
      </c>
      <c r="B9" s="5" t="n">
        <v>44671308</v>
      </c>
      <c r="C9" s="5" t="n">
        <v>20426082</v>
      </c>
      <c r="D9" s="5" t="n">
        <v>44464312</v>
      </c>
      <c r="E9" s="5" t="n">
        <v>19959828</v>
      </c>
    </row>
    <row r="10">
      <c r="A10" s="4" t="inlineStr">
        <is>
          <t>Dilutive effect of unvested restricted shares of Class A common stock</t>
        </is>
      </c>
      <c r="B10" s="5" t="n">
        <v>0</v>
      </c>
      <c r="C10" s="5" t="n">
        <v>0</v>
      </c>
      <c r="D10" s="5" t="n">
        <v>1696000</v>
      </c>
      <c r="E10" s="5" t="n">
        <v>0</v>
      </c>
    </row>
    <row r="11">
      <c r="A11" s="4" t="inlineStr">
        <is>
          <t>Weighted-average shares of Class A common stock outstanding - diluted</t>
        </is>
      </c>
      <c r="B11" s="5" t="n">
        <v>44671308</v>
      </c>
      <c r="C11" s="5" t="n">
        <v>20426082</v>
      </c>
      <c r="D11" s="5" t="n">
        <v>46160474</v>
      </c>
      <c r="E11" s="5" t="n">
        <v>19959828</v>
      </c>
    </row>
    <row r="12">
      <c r="A12" s="4" t="inlineStr">
        <is>
          <t>Diluted earnings (loss) per share</t>
        </is>
      </c>
      <c r="B12" s="7" t="n">
        <v>-0.22</v>
      </c>
      <c r="C12" s="7" t="n">
        <v>-0.18</v>
      </c>
      <c r="D12" s="7" t="n">
        <v>0.11</v>
      </c>
      <c r="E12" s="7" t="n">
        <v>-0.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Fair Value, Recurring - USD ($) $ in Thousands</t>
        </is>
      </c>
      <c r="B1" s="2" t="inlineStr">
        <is>
          <t>Jun. 30, 2021</t>
        </is>
      </c>
      <c r="C1" s="2" t="inlineStr">
        <is>
          <t>Dec. 31, 2020</t>
        </is>
      </c>
    </row>
    <row r="2">
      <c r="A2" s="3" t="inlineStr">
        <is>
          <t>Fair Value, Balance Sheet Grouping, Financial Statement Captions [Line Items]</t>
        </is>
      </c>
    </row>
    <row r="3">
      <c r="A3" s="4" t="inlineStr">
        <is>
          <t>Interest rate caps</t>
        </is>
      </c>
      <c r="B3" s="6" t="n">
        <v>2600</v>
      </c>
    </row>
    <row r="4">
      <c r="A4" s="4" t="inlineStr">
        <is>
          <t>Level 2</t>
        </is>
      </c>
    </row>
    <row r="5">
      <c r="A5" s="3" t="inlineStr">
        <is>
          <t>Fair Value, Balance Sheet Grouping, Financial Statement Captions [Line Items]</t>
        </is>
      </c>
    </row>
    <row r="6">
      <c r="A6" s="4" t="inlineStr">
        <is>
          <t>Interest rate caps</t>
        </is>
      </c>
      <c r="B6" s="5" t="n">
        <v>2636</v>
      </c>
      <c r="C6" s="6" t="n">
        <v>0</v>
      </c>
    </row>
    <row r="7">
      <c r="A7" s="4" t="inlineStr">
        <is>
          <t>Level 2 Assets</t>
        </is>
      </c>
      <c r="B7" s="5" t="n">
        <v>2636</v>
      </c>
      <c r="C7" s="5" t="n">
        <v>0</v>
      </c>
    </row>
    <row r="8">
      <c r="A8" s="4" t="inlineStr">
        <is>
          <t>Level 3</t>
        </is>
      </c>
    </row>
    <row r="9">
      <c r="A9" s="3" t="inlineStr">
        <is>
          <t>Fair Value, Balance Sheet Grouping, Financial Statement Captions [Line Items]</t>
        </is>
      </c>
    </row>
    <row r="10">
      <c r="A10" s="4" t="inlineStr">
        <is>
          <t>Contingent earnout liabilities</t>
        </is>
      </c>
      <c r="B10" s="5" t="n">
        <v>178252</v>
      </c>
      <c r="C10" s="5" t="n">
        <v>164819</v>
      </c>
    </row>
    <row r="11">
      <c r="A11" s="4" t="inlineStr">
        <is>
          <t>Level 3 Liabilities</t>
        </is>
      </c>
      <c r="B11" s="6" t="n">
        <v>178252</v>
      </c>
      <c r="C11" s="6" t="n">
        <v>164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Millions</t>
        </is>
      </c>
      <c r="B1" s="2" t="inlineStr">
        <is>
          <t>6 Months Ended</t>
        </is>
      </c>
    </row>
    <row r="2">
      <c r="B2" s="2" t="inlineStr">
        <is>
          <t>Jun. 30, 2021USD ($)</t>
        </is>
      </c>
      <c r="C2" s="2" t="inlineStr">
        <is>
          <t>Dec. 31, 2020USD ($)</t>
        </is>
      </c>
    </row>
    <row r="3">
      <c r="A3" s="4" t="inlineStr">
        <is>
          <t>Reported Value Measurement</t>
        </is>
      </c>
    </row>
    <row r="4">
      <c r="A4" s="3" t="inlineStr">
        <is>
          <t>Fair Value, Assets Measured on Recurring Basis, Unobservable Input Reconciliation [Line Items]</t>
        </is>
      </c>
    </row>
    <row r="5">
      <c r="A5" s="4" t="inlineStr">
        <is>
          <t>Long-term debt</t>
        </is>
      </c>
      <c r="B5" s="6" t="n">
        <v>500</v>
      </c>
      <c r="C5" s="6" t="n">
        <v>399</v>
      </c>
    </row>
    <row r="6">
      <c r="A6" s="4" t="inlineStr">
        <is>
          <t>Estimate of Fair Value Measurement</t>
        </is>
      </c>
    </row>
    <row r="7">
      <c r="A7" s="3" t="inlineStr">
        <is>
          <t>Fair Value, Assets Measured on Recurring Basis, Unobservable Input Reconciliation [Line Items]</t>
        </is>
      </c>
    </row>
    <row r="8">
      <c r="A8" s="4" t="inlineStr">
        <is>
          <t>Long-term debt</t>
        </is>
      </c>
      <c r="B8" s="11" t="n">
        <v>484.1</v>
      </c>
      <c r="C8" s="5" t="n">
        <v>402</v>
      </c>
    </row>
    <row r="9">
      <c r="A9" s="4" t="inlineStr">
        <is>
          <t>Change in fair value of contingent earnout liabilities</t>
        </is>
      </c>
      <c r="B9" s="11" t="n">
        <v>11.8</v>
      </c>
    </row>
    <row r="10">
      <c r="A10" s="4" t="inlineStr">
        <is>
          <t>Maximum estimated exposure to contingent earnout liabilities</t>
        </is>
      </c>
      <c r="B10" s="5" t="n">
        <v>531</v>
      </c>
    </row>
    <row r="11">
      <c r="A11" s="4" t="inlineStr">
        <is>
          <t>Unamortized debt discount and issuance costs</t>
        </is>
      </c>
      <c r="B11" s="5" t="n">
        <v>17</v>
      </c>
      <c r="C11" s="9" t="n">
        <v>13.6</v>
      </c>
    </row>
    <row r="12">
      <c r="A12" s="4" t="inlineStr">
        <is>
          <t>Fair Value, Recurring</t>
        </is>
      </c>
    </row>
    <row r="13">
      <c r="A13" s="3" t="inlineStr">
        <is>
          <t>Fair Value, Assets Measured on Recurring Basis, Unobservable Input Reconciliation [Line Items]</t>
        </is>
      </c>
    </row>
    <row r="14">
      <c r="A14" s="4" t="inlineStr">
        <is>
          <t>Interest rate caps</t>
        </is>
      </c>
      <c r="B14" s="9" t="n">
        <v>2.6</v>
      </c>
    </row>
    <row r="15">
      <c r="A15" s="4" t="inlineStr">
        <is>
          <t>Revenue or EBITDA Growth Rate | Minimum</t>
        </is>
      </c>
    </row>
    <row r="16">
      <c r="A16" s="3" t="inlineStr">
        <is>
          <t>Fair Value, Assets Measured on Recurring Basis, Unobservable Input Reconciliation [Line Items]</t>
        </is>
      </c>
    </row>
    <row r="17">
      <c r="A17" s="4" t="inlineStr">
        <is>
          <t>Contingent earnout liability input</t>
        </is>
      </c>
      <c r="B17" s="10" t="n">
        <v>0.1</v>
      </c>
      <c r="C17" s="10" t="n">
        <v>0.07000000000000001</v>
      </c>
    </row>
    <row r="18">
      <c r="A18" s="4" t="inlineStr">
        <is>
          <t>Revenue or EBITDA Growth Rate | Maximum</t>
        </is>
      </c>
    </row>
    <row r="19">
      <c r="A19" s="3" t="inlineStr">
        <is>
          <t>Fair Value, Assets Measured on Recurring Basis, Unobservable Input Reconciliation [Line Items]</t>
        </is>
      </c>
    </row>
    <row r="20">
      <c r="A20" s="4" t="inlineStr">
        <is>
          <t>Contingent earnout liability input</t>
        </is>
      </c>
      <c r="B20" s="10" t="n">
        <v>0.24</v>
      </c>
      <c r="C20" s="10" t="n">
        <v>0.2</v>
      </c>
    </row>
    <row r="21">
      <c r="A21" s="4" t="inlineStr">
        <is>
          <t>Discount Rate | Minimum</t>
        </is>
      </c>
    </row>
    <row r="22">
      <c r="A22" s="3" t="inlineStr">
        <is>
          <t>Fair Value, Assets Measured on Recurring Basis, Unobservable Input Reconciliation [Line Items]</t>
        </is>
      </c>
    </row>
    <row r="23">
      <c r="A23" s="4" t="inlineStr">
        <is>
          <t>Contingent earnout liability input</t>
        </is>
      </c>
      <c r="B23" s="12" t="n">
        <v>0.0525</v>
      </c>
      <c r="C23" s="12" t="n">
        <v>0.05</v>
      </c>
    </row>
    <row r="24">
      <c r="A24" s="4" t="inlineStr">
        <is>
          <t>Discount Rate | Maximum</t>
        </is>
      </c>
    </row>
    <row r="25">
      <c r="A25" s="3" t="inlineStr">
        <is>
          <t>Fair Value, Assets Measured on Recurring Basis, Unobservable Input Reconciliation [Line Items]</t>
        </is>
      </c>
    </row>
    <row r="26">
      <c r="A26" s="4" t="inlineStr">
        <is>
          <t>Contingent earnout liability input</t>
        </is>
      </c>
      <c r="B26" s="12" t="n">
        <v>0.185</v>
      </c>
      <c r="C26" s="12" t="n">
        <v>0.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iabilities Measured at Fair Value on a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tingently Returnable Consideration</t>
        </is>
      </c>
    </row>
    <row r="4">
      <c r="A4" s="3" t="inlineStr">
        <is>
          <t>Fair Value, Assets Measured on Recurring Basis, Unobservable Input Reconciliation, Calculation [Roll Forward]</t>
        </is>
      </c>
    </row>
    <row r="5">
      <c r="A5" s="4" t="inlineStr">
        <is>
          <t>Balance at beginning of period</t>
        </is>
      </c>
      <c r="C5" s="6" t="n">
        <v>258</v>
      </c>
      <c r="E5" s="6" t="n">
        <v>70</v>
      </c>
    </row>
    <row r="6">
      <c r="A6" s="4" t="inlineStr">
        <is>
          <t>Change in fair value of contingent consideration</t>
        </is>
      </c>
      <c r="C6" s="5" t="n">
        <v>129</v>
      </c>
      <c r="E6" s="5" t="n">
        <v>317</v>
      </c>
    </row>
    <row r="7">
      <c r="A7" s="4" t="inlineStr">
        <is>
          <t>Balance at end of period</t>
        </is>
      </c>
      <c r="C7" s="5" t="n">
        <v>387</v>
      </c>
      <c r="E7" s="5" t="n">
        <v>387</v>
      </c>
    </row>
    <row r="8">
      <c r="A8" s="4" t="inlineStr">
        <is>
          <t>Contingent Earnout Liabilities</t>
        </is>
      </c>
    </row>
    <row r="9">
      <c r="A9" s="3" t="inlineStr">
        <is>
          <t>Fair Value, Liabilities Measured on Recurring Basis, Unobservable Input Reconciliation, Calculation [Roll Forward]</t>
        </is>
      </c>
    </row>
    <row r="10">
      <c r="A10" s="4" t="inlineStr">
        <is>
          <t>Balance at beginning of period</t>
        </is>
      </c>
      <c r="B10" s="6" t="n">
        <v>165283</v>
      </c>
      <c r="C10" s="5" t="n">
        <v>53855</v>
      </c>
      <c r="D10" s="6" t="n">
        <v>164819</v>
      </c>
      <c r="E10" s="5" t="n">
        <v>48769</v>
      </c>
    </row>
    <row r="11">
      <c r="A11" s="4" t="inlineStr">
        <is>
          <t>Fair value of contingent consideration issuances (2)</t>
        </is>
      </c>
      <c r="B11" s="5" t="n">
        <v>1074</v>
      </c>
      <c r="C11" s="5" t="n">
        <v>21951</v>
      </c>
      <c r="D11" s="5" t="n">
        <v>3041</v>
      </c>
      <c r="E11" s="5" t="n">
        <v>25188</v>
      </c>
    </row>
    <row r="12">
      <c r="A12" s="4" t="inlineStr">
        <is>
          <t>Change in fair value of contingent consideration</t>
        </is>
      </c>
      <c r="B12" s="5" t="n">
        <v>13325</v>
      </c>
      <c r="C12" s="5" t="n">
        <v>4710</v>
      </c>
      <c r="D12" s="5" t="n">
        <v>11822</v>
      </c>
      <c r="E12" s="5" t="n">
        <v>6559</v>
      </c>
    </row>
    <row r="13">
      <c r="A13" s="4" t="inlineStr">
        <is>
          <t>Payment of contingent consideration</t>
        </is>
      </c>
      <c r="B13" s="5" t="n">
        <v>-1430</v>
      </c>
      <c r="C13" s="5" t="n">
        <v>-1981</v>
      </c>
      <c r="D13" s="5" t="n">
        <v>-1430</v>
      </c>
      <c r="E13" s="5" t="n">
        <v>-1981</v>
      </c>
    </row>
    <row r="14">
      <c r="A14" s="4" t="inlineStr">
        <is>
          <t>Balance at end of period</t>
        </is>
      </c>
      <c r="B14" s="6" t="n">
        <v>178252</v>
      </c>
      <c r="C14" s="6" t="n">
        <v>78535</v>
      </c>
      <c r="D14" s="5" t="n">
        <v>178252</v>
      </c>
      <c r="E14" s="6" t="n">
        <v>78535</v>
      </c>
    </row>
    <row r="15">
      <c r="A15" s="4" t="inlineStr">
        <is>
          <t>Measurement period adjustment</t>
        </is>
      </c>
      <c r="D15" s="5" t="n">
        <v>-4700</v>
      </c>
    </row>
    <row r="16">
      <c r="A16" s="4" t="inlineStr">
        <is>
          <t>Issuances from business combinations</t>
        </is>
      </c>
      <c r="D16" s="6" t="n">
        <v>7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510</v>
      </c>
      <c r="C4" s="6" t="n">
        <v>-3152</v>
      </c>
    </row>
    <row r="5">
      <c r="A5" s="3" t="inlineStr">
        <is>
          <t>Adjustments to reconcile net income (loss) to net cash provided by operating activities:</t>
        </is>
      </c>
    </row>
    <row r="6">
      <c r="A6" s="4" t="inlineStr">
        <is>
          <t>Depreciation and amortization</t>
        </is>
      </c>
      <c r="B6" s="5" t="n">
        <v>22446</v>
      </c>
      <c r="C6" s="5" t="n">
        <v>8451</v>
      </c>
    </row>
    <row r="7">
      <c r="A7" s="4" t="inlineStr">
        <is>
          <t>Change in fair value of contingent consideration</t>
        </is>
      </c>
      <c r="B7" s="5" t="n">
        <v>11822</v>
      </c>
      <c r="C7" s="5" t="n">
        <v>6242</v>
      </c>
    </row>
    <row r="8">
      <c r="A8" s="4" t="inlineStr">
        <is>
          <t>Share-based compensation expense</t>
        </is>
      </c>
      <c r="B8" s="5" t="n">
        <v>8087</v>
      </c>
      <c r="C8" s="5" t="n">
        <v>3117</v>
      </c>
    </row>
    <row r="9">
      <c r="A9" s="4" t="inlineStr">
        <is>
          <t>Amortization of deferred financing costs</t>
        </is>
      </c>
      <c r="B9" s="5" t="n">
        <v>1443</v>
      </c>
      <c r="C9" s="5" t="n">
        <v>195</v>
      </c>
    </row>
    <row r="10">
      <c r="A10" s="4" t="inlineStr">
        <is>
          <t>Change in fair value of interest rate caps</t>
        </is>
      </c>
      <c r="B10" s="5" t="n">
        <v>825</v>
      </c>
      <c r="C10" s="5" t="n">
        <v>0</v>
      </c>
    </row>
    <row r="11">
      <c r="A11" s="4" t="inlineStr">
        <is>
          <t>Payment of contingent earnout consideration in excess of purchase price accrual</t>
        </is>
      </c>
      <c r="B11" s="5" t="n">
        <v>-602</v>
      </c>
      <c r="C11" s="5" t="n">
        <v>-1316</v>
      </c>
    </row>
    <row r="12">
      <c r="A12" s="4" t="inlineStr">
        <is>
          <t>Other fair value adjustments</t>
        </is>
      </c>
      <c r="B12" s="5" t="n">
        <v>94</v>
      </c>
      <c r="C12" s="5" t="n">
        <v>0</v>
      </c>
    </row>
    <row r="13">
      <c r="A13" s="3" t="inlineStr">
        <is>
          <t>Changes in operating assets and liabilities, net of effect of acquisitions:</t>
        </is>
      </c>
    </row>
    <row r="14">
      <c r="A14" s="4" t="inlineStr">
        <is>
          <t>Premiums, commissions and fees receivable, net</t>
        </is>
      </c>
      <c r="B14" s="5" t="n">
        <v>-52357</v>
      </c>
      <c r="C14" s="5" t="n">
        <v>-9464</v>
      </c>
    </row>
    <row r="15">
      <c r="A15" s="4" t="inlineStr">
        <is>
          <t>Prepaid expenses and other current assets</t>
        </is>
      </c>
      <c r="B15" s="5" t="n">
        <v>-2254</v>
      </c>
      <c r="C15" s="5" t="n">
        <v>-334</v>
      </c>
    </row>
    <row r="16">
      <c r="A16" s="4" t="inlineStr">
        <is>
          <t>Due from related parties</t>
        </is>
      </c>
      <c r="B16" s="5" t="n">
        <v>84</v>
      </c>
      <c r="C16" s="5" t="n">
        <v>-78</v>
      </c>
    </row>
    <row r="17">
      <c r="A17" s="4" t="inlineStr">
        <is>
          <t>Accounts payable, accrued expenses and other current liabilities</t>
        </is>
      </c>
      <c r="B17" s="5" t="n">
        <v>49321</v>
      </c>
      <c r="C17" s="5" t="n">
        <v>39983</v>
      </c>
    </row>
    <row r="18">
      <c r="A18" s="4" t="inlineStr">
        <is>
          <t>Net cash provided by operating activities</t>
        </is>
      </c>
      <c r="B18" s="5" t="n">
        <v>49419</v>
      </c>
      <c r="C18" s="5" t="n">
        <v>43644</v>
      </c>
    </row>
    <row r="19">
      <c r="A19" s="3" t="inlineStr">
        <is>
          <t>Cash flows from investing activities:</t>
        </is>
      </c>
    </row>
    <row r="20">
      <c r="A20" s="4" t="inlineStr">
        <is>
          <t>Capital expenditures</t>
        </is>
      </c>
      <c r="B20" s="5" t="n">
        <v>-1756</v>
      </c>
      <c r="C20" s="5" t="n">
        <v>-2619</v>
      </c>
    </row>
    <row r="21">
      <c r="A21" s="4" t="inlineStr">
        <is>
          <t>Cash consideration paid for asset acquisitions, net of cash received</t>
        </is>
      </c>
      <c r="B21" s="5" t="n">
        <v>-1575</v>
      </c>
      <c r="C21" s="5" t="n">
        <v>-695</v>
      </c>
    </row>
    <row r="22">
      <c r="A22" s="4" t="inlineStr">
        <is>
          <t>Cash consideration paid for business combinations, net of cash received</t>
        </is>
      </c>
      <c r="B22" s="5" t="n">
        <v>-24276</v>
      </c>
      <c r="C22" s="5" t="n">
        <v>-224112</v>
      </c>
    </row>
    <row r="23">
      <c r="A23" s="4" t="inlineStr">
        <is>
          <t>Net cash used in investing activities</t>
        </is>
      </c>
      <c r="B23" s="5" t="n">
        <v>-27607</v>
      </c>
      <c r="C23" s="5" t="n">
        <v>-227426</v>
      </c>
    </row>
    <row r="24">
      <c r="A24" s="3" t="inlineStr">
        <is>
          <t>Cash flows from financing activities:</t>
        </is>
      </c>
    </row>
    <row r="25">
      <c r="A25" s="4" t="inlineStr">
        <is>
          <t>Proceeds from issuance of Class A common stock, net of underwriting discounts</t>
        </is>
      </c>
      <c r="B25" s="5" t="n">
        <v>0</v>
      </c>
      <c r="C25" s="5" t="n">
        <v>167346</v>
      </c>
    </row>
    <row r="26">
      <c r="A26" s="4" t="inlineStr">
        <is>
          <t>Redemption and repurchase of LLC Units and Class B common stock</t>
        </is>
      </c>
      <c r="B26" s="5" t="n">
        <v>0</v>
      </c>
      <c r="C26" s="5" t="n">
        <v>-32610</v>
      </c>
    </row>
    <row r="27">
      <c r="A27" s="4" t="inlineStr">
        <is>
          <t>Payment of common stock offering costs</t>
        </is>
      </c>
      <c r="B27" s="5" t="n">
        <v>0</v>
      </c>
      <c r="C27" s="5" t="n">
        <v>-769</v>
      </c>
    </row>
    <row r="28">
      <c r="A28" s="4" t="inlineStr">
        <is>
          <t>Payment of contingent and guaranteed earnout consideration</t>
        </is>
      </c>
      <c r="B28" s="5" t="n">
        <v>-828</v>
      </c>
      <c r="C28" s="5" t="n">
        <v>-665</v>
      </c>
    </row>
    <row r="29">
      <c r="A29" s="4" t="inlineStr">
        <is>
          <t>Proceeds from revolving line of credit</t>
        </is>
      </c>
      <c r="B29" s="5" t="n">
        <v>20000</v>
      </c>
      <c r="C29" s="5" t="n">
        <v>185637</v>
      </c>
    </row>
    <row r="30">
      <c r="A30" s="4" t="inlineStr">
        <is>
          <t>Proceeds from Issuance of Long-term Debt</t>
        </is>
      </c>
      <c r="B30" s="5" t="n">
        <v>97914</v>
      </c>
      <c r="C30" s="5" t="n">
        <v>0</v>
      </c>
    </row>
    <row r="31">
      <c r="A31" s="4" t="inlineStr">
        <is>
          <t>Payments on long-term debt</t>
        </is>
      </c>
      <c r="B31" s="5" t="n">
        <v>-1000</v>
      </c>
      <c r="C31" s="5" t="n">
        <v>0</v>
      </c>
    </row>
    <row r="32">
      <c r="A32" s="4" t="inlineStr">
        <is>
          <t>Payments of debt issuance costs</t>
        </is>
      </c>
      <c r="B32" s="5" t="n">
        <v>-634</v>
      </c>
      <c r="C32" s="5" t="n">
        <v>-1918</v>
      </c>
    </row>
    <row r="33">
      <c r="A33" s="4" t="inlineStr">
        <is>
          <t>Purchase of interest rate caps</t>
        </is>
      </c>
      <c r="B33" s="5" t="n">
        <v>-3461</v>
      </c>
      <c r="C33" s="5" t="n">
        <v>0</v>
      </c>
    </row>
    <row r="34">
      <c r="A34" s="4" t="inlineStr">
        <is>
          <t>Proceeds from repayment of stockholder notes receivable</t>
        </is>
      </c>
      <c r="B34" s="5" t="n">
        <v>159</v>
      </c>
      <c r="C34" s="5" t="n">
        <v>115</v>
      </c>
    </row>
    <row r="35">
      <c r="A35" s="4" t="inlineStr">
        <is>
          <t>Other</t>
        </is>
      </c>
      <c r="B35" s="5" t="n">
        <v>0</v>
      </c>
      <c r="C35" s="5" t="n">
        <v>11</v>
      </c>
    </row>
    <row r="36">
      <c r="A36" s="4" t="inlineStr">
        <is>
          <t>Net cash provided by financing activities</t>
        </is>
      </c>
      <c r="B36" s="5" t="n">
        <v>112150</v>
      </c>
      <c r="C36" s="5" t="n">
        <v>317147</v>
      </c>
    </row>
    <row r="37">
      <c r="A37" s="4" t="inlineStr">
        <is>
          <t>Net increase in cash and cash equivalents and restricted cash</t>
        </is>
      </c>
      <c r="B37" s="5" t="n">
        <v>133962</v>
      </c>
      <c r="C37" s="5" t="n">
        <v>133365</v>
      </c>
    </row>
    <row r="38">
      <c r="A38" s="4" t="inlineStr">
        <is>
          <t>Cash and cash equivalents and restricted cash at beginning of period</t>
        </is>
      </c>
      <c r="B38" s="5" t="n">
        <v>142022</v>
      </c>
      <c r="C38" s="5" t="n">
        <v>71071</v>
      </c>
    </row>
    <row r="39">
      <c r="A39" s="4" t="inlineStr">
        <is>
          <t>Cash and cash equivalents and restricted cash at end of period</t>
        </is>
      </c>
      <c r="B39" s="5" t="n">
        <v>275984</v>
      </c>
      <c r="C39" s="5" t="n">
        <v>204436</v>
      </c>
    </row>
    <row r="40">
      <c r="A40" s="3" t="inlineStr">
        <is>
          <t>Supplemental schedule of cash flow information:</t>
        </is>
      </c>
    </row>
    <row r="41">
      <c r="A41" s="4" t="inlineStr">
        <is>
          <t>Cash paid during the period for interest</t>
        </is>
      </c>
      <c r="B41" s="5" t="n">
        <v>11024</v>
      </c>
      <c r="C41" s="5" t="n">
        <v>1486</v>
      </c>
    </row>
    <row r="42">
      <c r="A42" s="3" t="inlineStr">
        <is>
          <t>Disclosure of non-cash investing and financing activities:</t>
        </is>
      </c>
    </row>
    <row r="43">
      <c r="A43" s="4" t="inlineStr">
        <is>
          <t>Equity issued in business combinations</t>
        </is>
      </c>
      <c r="B43" s="5" t="n">
        <v>3714</v>
      </c>
      <c r="C43" s="5" t="n">
        <v>52130</v>
      </c>
    </row>
    <row r="44">
      <c r="A44" s="4" t="inlineStr">
        <is>
          <t>Contingent earnout liabilities assumed in business combinations</t>
        </is>
      </c>
      <c r="B44" s="5" t="n">
        <v>7764</v>
      </c>
      <c r="C44" s="5" t="n">
        <v>25188</v>
      </c>
    </row>
    <row r="45">
      <c r="A45" s="4" t="inlineStr">
        <is>
          <t>Noncash debt issuance costs incurred</t>
        </is>
      </c>
      <c r="B45" s="5" t="n">
        <v>3823</v>
      </c>
      <c r="C45" s="5" t="n">
        <v>0</v>
      </c>
    </row>
    <row r="46">
      <c r="A46" s="4" t="inlineStr">
        <is>
          <t>Capital expenditures incurred but not yet paid</t>
        </is>
      </c>
      <c r="B46" s="6" t="n">
        <v>33</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ized Financial Information by Operating Grou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Commissions and fees</t>
        </is>
      </c>
      <c r="B4" s="6" t="n">
        <v>119706</v>
      </c>
      <c r="C4" s="6" t="n">
        <v>51268</v>
      </c>
      <c r="D4" s="6" t="n">
        <v>272534</v>
      </c>
      <c r="E4" s="6" t="n">
        <v>105427</v>
      </c>
    </row>
    <row r="5">
      <c r="A5" s="4" t="inlineStr">
        <is>
          <t>Net income (loss)</t>
        </is>
      </c>
      <c r="B5" s="5" t="n">
        <v>-20104</v>
      </c>
      <c r="C5" s="5" t="n">
        <v>-7859</v>
      </c>
      <c r="D5" s="5" t="n">
        <v>10510</v>
      </c>
      <c r="E5" s="5" t="n">
        <v>-3152</v>
      </c>
    </row>
    <row r="6">
      <c r="A6" s="4" t="inlineStr">
        <is>
          <t>Total assets</t>
        </is>
      </c>
      <c r="B6" s="5" t="n">
        <v>1736300</v>
      </c>
      <c r="D6" s="5" t="n">
        <v>1736300</v>
      </c>
      <c r="F6" s="6" t="n">
        <v>1529914</v>
      </c>
    </row>
    <row r="7">
      <c r="A7" s="4" t="inlineStr">
        <is>
          <t>Middle Market</t>
        </is>
      </c>
    </row>
    <row r="8">
      <c r="A8" s="3" t="inlineStr">
        <is>
          <t>Segment Reporting Information [Line Items]</t>
        </is>
      </c>
    </row>
    <row r="9">
      <c r="A9" s="4" t="inlineStr">
        <is>
          <t>Commissions and fees</t>
        </is>
      </c>
      <c r="B9" s="5" t="n">
        <v>76109</v>
      </c>
      <c r="C9" s="5" t="n">
        <v>20718</v>
      </c>
      <c r="D9" s="5" t="n">
        <v>186664</v>
      </c>
      <c r="E9" s="5" t="n">
        <v>42750</v>
      </c>
    </row>
    <row r="10">
      <c r="A10" s="4" t="inlineStr">
        <is>
          <t>Net income (loss)</t>
        </is>
      </c>
      <c r="B10" s="5" t="n">
        <v>-5699</v>
      </c>
      <c r="C10" s="5" t="n">
        <v>2425</v>
      </c>
      <c r="D10" s="5" t="n">
        <v>35755</v>
      </c>
      <c r="E10" s="5" t="n">
        <v>10614</v>
      </c>
    </row>
    <row r="11">
      <c r="A11" s="4" t="inlineStr">
        <is>
          <t>Total assets</t>
        </is>
      </c>
      <c r="B11" s="5" t="n">
        <v>1266614</v>
      </c>
      <c r="D11" s="5" t="n">
        <v>1266614</v>
      </c>
      <c r="F11" s="5" t="n">
        <v>1194185</v>
      </c>
    </row>
    <row r="12">
      <c r="A12" s="4" t="inlineStr">
        <is>
          <t>Middle Market | Intersegment Eliminations</t>
        </is>
      </c>
    </row>
    <row r="13">
      <c r="A13" s="3" t="inlineStr">
        <is>
          <t>Segment Reporting Information [Line Items]</t>
        </is>
      </c>
    </row>
    <row r="14">
      <c r="A14" s="4" t="inlineStr">
        <is>
          <t>Commissions and fees</t>
        </is>
      </c>
      <c r="B14" s="5" t="n">
        <v>-109</v>
      </c>
      <c r="D14" s="5" t="n">
        <v>-468</v>
      </c>
    </row>
    <row r="15">
      <c r="A15" s="4" t="inlineStr">
        <is>
          <t>Specialty</t>
        </is>
      </c>
    </row>
    <row r="16">
      <c r="A16" s="3" t="inlineStr">
        <is>
          <t>Segment Reporting Information [Line Items]</t>
        </is>
      </c>
    </row>
    <row r="17">
      <c r="A17" s="4" t="inlineStr">
        <is>
          <t>Commissions and fees</t>
        </is>
      </c>
      <c r="B17" s="5" t="n">
        <v>30105</v>
      </c>
      <c r="C17" s="5" t="n">
        <v>19456</v>
      </c>
      <c r="D17" s="5" t="n">
        <v>55187</v>
      </c>
      <c r="E17" s="5" t="n">
        <v>36872</v>
      </c>
    </row>
    <row r="18">
      <c r="A18" s="4" t="inlineStr">
        <is>
          <t>Net income (loss)</t>
        </is>
      </c>
      <c r="B18" s="5" t="n">
        <v>1640</v>
      </c>
      <c r="C18" s="5" t="n">
        <v>-3223</v>
      </c>
      <c r="D18" s="5" t="n">
        <v>3473</v>
      </c>
      <c r="E18" s="5" t="n">
        <v>-4912</v>
      </c>
    </row>
    <row r="19">
      <c r="A19" s="4" t="inlineStr">
        <is>
          <t>Total assets</t>
        </is>
      </c>
      <c r="B19" s="5" t="n">
        <v>214940</v>
      </c>
      <c r="D19" s="5" t="n">
        <v>214940</v>
      </c>
      <c r="F19" s="5" t="n">
        <v>188360</v>
      </c>
    </row>
    <row r="20">
      <c r="A20" s="4" t="inlineStr">
        <is>
          <t>MainStreet</t>
        </is>
      </c>
    </row>
    <row r="21">
      <c r="A21" s="3" t="inlineStr">
        <is>
          <t>Segment Reporting Information [Line Items]</t>
        </is>
      </c>
    </row>
    <row r="22">
      <c r="A22" s="4" t="inlineStr">
        <is>
          <t>Commissions and fees</t>
        </is>
      </c>
      <c r="B22" s="5" t="n">
        <v>8576</v>
      </c>
      <c r="C22" s="5" t="n">
        <v>7704</v>
      </c>
      <c r="D22" s="5" t="n">
        <v>16798</v>
      </c>
      <c r="E22" s="5" t="n">
        <v>16012</v>
      </c>
    </row>
    <row r="23">
      <c r="A23" s="4" t="inlineStr">
        <is>
          <t>Net income (loss)</t>
        </is>
      </c>
      <c r="B23" s="5" t="n">
        <v>978</v>
      </c>
      <c r="C23" s="5" t="n">
        <v>956</v>
      </c>
      <c r="D23" s="5" t="n">
        <v>2272</v>
      </c>
      <c r="E23" s="5" t="n">
        <v>2200</v>
      </c>
    </row>
    <row r="24">
      <c r="A24" s="4" t="inlineStr">
        <is>
          <t>Total assets</t>
        </is>
      </c>
      <c r="B24" s="5" t="n">
        <v>57730</v>
      </c>
      <c r="D24" s="5" t="n">
        <v>57730</v>
      </c>
      <c r="F24" s="5" t="n">
        <v>58957</v>
      </c>
    </row>
    <row r="25">
      <c r="A25" s="4" t="inlineStr">
        <is>
          <t>MainStreet | Intersegment Eliminations</t>
        </is>
      </c>
    </row>
    <row r="26">
      <c r="A26" s="3" t="inlineStr">
        <is>
          <t>Segment Reporting Information [Line Items]</t>
        </is>
      </c>
    </row>
    <row r="27">
      <c r="A27" s="4" t="inlineStr">
        <is>
          <t>Commissions and fees</t>
        </is>
      </c>
      <c r="B27" s="5" t="n">
        <v>-61</v>
      </c>
      <c r="D27" s="5" t="n">
        <v>-91</v>
      </c>
    </row>
    <row r="28">
      <c r="A28" s="4" t="inlineStr">
        <is>
          <t>Medicare</t>
        </is>
      </c>
    </row>
    <row r="29">
      <c r="A29" s="3" t="inlineStr">
        <is>
          <t>Segment Reporting Information [Line Items]</t>
        </is>
      </c>
    </row>
    <row r="30">
      <c r="A30" s="4" t="inlineStr">
        <is>
          <t>Commissions and fees</t>
        </is>
      </c>
      <c r="B30" s="5" t="n">
        <v>5152</v>
      </c>
      <c r="C30" s="5" t="n">
        <v>3390</v>
      </c>
      <c r="D30" s="5" t="n">
        <v>14604</v>
      </c>
      <c r="E30" s="5" t="n">
        <v>9793</v>
      </c>
    </row>
    <row r="31">
      <c r="A31" s="4" t="inlineStr">
        <is>
          <t>Net income (loss)</t>
        </is>
      </c>
      <c r="B31" s="5" t="n">
        <v>468</v>
      </c>
      <c r="C31" s="5" t="n">
        <v>-167</v>
      </c>
      <c r="D31" s="5" t="n">
        <v>2750</v>
      </c>
      <c r="E31" s="5" t="n">
        <v>2447</v>
      </c>
    </row>
    <row r="32">
      <c r="A32" s="4" t="inlineStr">
        <is>
          <t>Total assets</t>
        </is>
      </c>
      <c r="B32" s="5" t="n">
        <v>54958</v>
      </c>
      <c r="D32" s="5" t="n">
        <v>54958</v>
      </c>
      <c r="F32" s="5" t="n">
        <v>43675</v>
      </c>
    </row>
    <row r="33">
      <c r="A33" s="4" t="inlineStr">
        <is>
          <t>Medicare | Intersegment Eliminations</t>
        </is>
      </c>
    </row>
    <row r="34">
      <c r="A34" s="3" t="inlineStr">
        <is>
          <t>Segment Reporting Information [Line Items]</t>
        </is>
      </c>
    </row>
    <row r="35">
      <c r="A35" s="4" t="inlineStr">
        <is>
          <t>Commissions and fees</t>
        </is>
      </c>
      <c r="B35" s="5" t="n">
        <v>-66</v>
      </c>
      <c r="D35" s="5" t="n">
        <v>-160</v>
      </c>
    </row>
    <row r="36">
      <c r="A36" s="4" t="inlineStr">
        <is>
          <t>Corporate and Other</t>
        </is>
      </c>
    </row>
    <row r="37">
      <c r="A37" s="3" t="inlineStr">
        <is>
          <t>Segment Reporting Information [Line Items]</t>
        </is>
      </c>
    </row>
    <row r="38">
      <c r="A38" s="4" t="inlineStr">
        <is>
          <t>Commissions and fees</t>
        </is>
      </c>
      <c r="B38" s="5" t="n">
        <v>-236</v>
      </c>
      <c r="C38" s="5" t="n">
        <v>0</v>
      </c>
      <c r="D38" s="5" t="n">
        <v>-719</v>
      </c>
      <c r="E38" s="5" t="n">
        <v>0</v>
      </c>
    </row>
    <row r="39">
      <c r="A39" s="4" t="inlineStr">
        <is>
          <t>Net income (loss)</t>
        </is>
      </c>
      <c r="B39" s="5" t="n">
        <v>-17491</v>
      </c>
      <c r="C39" s="6" t="n">
        <v>-7850</v>
      </c>
      <c r="D39" s="5" t="n">
        <v>-33740</v>
      </c>
      <c r="E39" s="6" t="n">
        <v>-13501</v>
      </c>
    </row>
    <row r="40">
      <c r="A40" s="4" t="inlineStr">
        <is>
          <t>Total assets</t>
        </is>
      </c>
      <c r="B40" s="6" t="n">
        <v>142058</v>
      </c>
      <c r="D40" s="6" t="n">
        <v>142058</v>
      </c>
      <c r="F40" s="6" t="n">
        <v>447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s>
  <sheetData>
    <row r="1">
      <c r="A1" s="1" t="inlineStr">
        <is>
          <t>Subsequent Events (Details) - USD ($)</t>
        </is>
      </c>
      <c r="B1" s="2" t="inlineStr">
        <is>
          <t>Aug. 02, 2021</t>
        </is>
      </c>
      <c r="C1" s="2" t="inlineStr">
        <is>
          <t>Jul. 01, 2021</t>
        </is>
      </c>
      <c r="D1" s="2" t="inlineStr">
        <is>
          <t>Aug. 06, 2021</t>
        </is>
      </c>
      <c r="E1" s="2" t="inlineStr">
        <is>
          <t>Jun. 30, 2021</t>
        </is>
      </c>
      <c r="F1" s="2" t="inlineStr">
        <is>
          <t>Dec. 31, 2020</t>
        </is>
      </c>
    </row>
    <row r="2">
      <c r="A2" s="4" t="inlineStr">
        <is>
          <t>JPM Credit Agreement | JPMorgan Chase Bank, N.A. | Line of Credit</t>
        </is>
      </c>
    </row>
    <row r="3">
      <c r="A3" s="3" t="inlineStr">
        <is>
          <t>Subsequent Event [Line Items]</t>
        </is>
      </c>
    </row>
    <row r="4">
      <c r="A4" s="4" t="inlineStr">
        <is>
          <t>Maximum borrowing amount</t>
        </is>
      </c>
      <c r="F4" s="6" t="n">
        <v>800000000</v>
      </c>
    </row>
    <row r="5">
      <c r="A5" s="4" t="inlineStr">
        <is>
          <t>Revolving Credit Facility | JPM Credit Agreement | JPMorgan Chase Bank, N.A. | Line of Credit</t>
        </is>
      </c>
    </row>
    <row r="6">
      <c r="A6" s="3" t="inlineStr">
        <is>
          <t>Subsequent Event [Line Items]</t>
        </is>
      </c>
    </row>
    <row r="7">
      <c r="A7" s="4" t="inlineStr">
        <is>
          <t>Maximum borrowing amount</t>
        </is>
      </c>
      <c r="E7" s="6" t="n">
        <v>400000000</v>
      </c>
    </row>
    <row r="8">
      <c r="A8" s="4" t="inlineStr">
        <is>
          <t>Subsequent Event | RogersGray</t>
        </is>
      </c>
    </row>
    <row r="9">
      <c r="A9" s="3" t="inlineStr">
        <is>
          <t>Subsequent Event [Line Items]</t>
        </is>
      </c>
    </row>
    <row r="10">
      <c r="A10" s="4" t="inlineStr">
        <is>
          <t>Cash consideration transferred</t>
        </is>
      </c>
      <c r="C10" s="6" t="n">
        <v>138100000</v>
      </c>
    </row>
    <row r="11">
      <c r="A11" s="4" t="inlineStr">
        <is>
          <t>Subsequent Event | RogersGray | LLC Units</t>
        </is>
      </c>
    </row>
    <row r="12">
      <c r="A12" s="3" t="inlineStr">
        <is>
          <t>Subsequent Event [Line Items]</t>
        </is>
      </c>
    </row>
    <row r="13">
      <c r="A13" s="4" t="inlineStr">
        <is>
          <t>Number of shares issued</t>
        </is>
      </c>
      <c r="C13" s="5" t="n">
        <v>1950232</v>
      </c>
    </row>
    <row r="14">
      <c r="A14" s="4" t="inlineStr">
        <is>
          <t>Subsequent Event | RogersGray | Common Class B</t>
        </is>
      </c>
    </row>
    <row r="15">
      <c r="A15" s="3" t="inlineStr">
        <is>
          <t>Subsequent Event [Line Items]</t>
        </is>
      </c>
    </row>
    <row r="16">
      <c r="A16" s="4" t="inlineStr">
        <is>
          <t>Number of shares issued</t>
        </is>
      </c>
      <c r="C16" s="5" t="n">
        <v>1950232</v>
      </c>
    </row>
    <row r="17">
      <c r="A17" s="4" t="inlineStr">
        <is>
          <t>Subsequent Event | FounderShield</t>
        </is>
      </c>
    </row>
    <row r="18">
      <c r="A18" s="3" t="inlineStr">
        <is>
          <t>Subsequent Event [Line Items]</t>
        </is>
      </c>
    </row>
    <row r="19">
      <c r="A19" s="4" t="inlineStr">
        <is>
          <t>Cash consideration transferred</t>
        </is>
      </c>
      <c r="B19" s="6" t="n">
        <v>26700000</v>
      </c>
    </row>
    <row r="20">
      <c r="A20" s="4" t="inlineStr">
        <is>
          <t>Subsequent Event | FounderShield | Common Class A</t>
        </is>
      </c>
    </row>
    <row r="21">
      <c r="A21" s="3" t="inlineStr">
        <is>
          <t>Subsequent Event [Line Items]</t>
        </is>
      </c>
    </row>
    <row r="22">
      <c r="A22" s="4" t="inlineStr">
        <is>
          <t>Number of shares issued</t>
        </is>
      </c>
      <c r="B22" s="5" t="n">
        <v>304628</v>
      </c>
    </row>
    <row r="23">
      <c r="A23" s="4" t="inlineStr">
        <is>
          <t>Subsequent Event | FounderShield | LLC Units</t>
        </is>
      </c>
    </row>
    <row r="24">
      <c r="A24" s="3" t="inlineStr">
        <is>
          <t>Subsequent Event [Line Items]</t>
        </is>
      </c>
    </row>
    <row r="25">
      <c r="A25" s="4" t="inlineStr">
        <is>
          <t>Number of shares issued</t>
        </is>
      </c>
      <c r="B25" s="5" t="n">
        <v>364174</v>
      </c>
    </row>
    <row r="26">
      <c r="A26" s="4" t="inlineStr">
        <is>
          <t>Subsequent Event | FounderShield | Common Class B</t>
        </is>
      </c>
    </row>
    <row r="27">
      <c r="A27" s="3" t="inlineStr">
        <is>
          <t>Subsequent Event [Line Items]</t>
        </is>
      </c>
    </row>
    <row r="28">
      <c r="A28" s="4" t="inlineStr">
        <is>
          <t>Number of shares issued</t>
        </is>
      </c>
      <c r="B28" s="5" t="n">
        <v>364174</v>
      </c>
    </row>
    <row r="29">
      <c r="A29" s="4" t="inlineStr">
        <is>
          <t>Subsequent Event | TCG</t>
        </is>
      </c>
    </row>
    <row r="30">
      <c r="A30" s="3" t="inlineStr">
        <is>
          <t>Subsequent Event [Line Items]</t>
        </is>
      </c>
    </row>
    <row r="31">
      <c r="A31" s="4" t="inlineStr">
        <is>
          <t>Cash consideration transferred</t>
        </is>
      </c>
      <c r="B31" s="6" t="n">
        <v>40400000</v>
      </c>
    </row>
    <row r="32">
      <c r="A32" s="4" t="inlineStr">
        <is>
          <t>Subsequent Event | TCG | LLC Units</t>
        </is>
      </c>
    </row>
    <row r="33">
      <c r="A33" s="3" t="inlineStr">
        <is>
          <t>Subsequent Event [Line Items]</t>
        </is>
      </c>
    </row>
    <row r="34">
      <c r="A34" s="4" t="inlineStr">
        <is>
          <t>Number of shares issued</t>
        </is>
      </c>
      <c r="B34" s="5" t="n">
        <v>653324</v>
      </c>
    </row>
    <row r="35">
      <c r="A35" s="4" t="inlineStr">
        <is>
          <t>Subsequent Event | TCG | Common Class B</t>
        </is>
      </c>
    </row>
    <row r="36">
      <c r="A36" s="3" t="inlineStr">
        <is>
          <t>Subsequent Event [Line Items]</t>
        </is>
      </c>
    </row>
    <row r="37">
      <c r="A37" s="4" t="inlineStr">
        <is>
          <t>Number of shares issued</t>
        </is>
      </c>
      <c r="B37" s="5" t="n">
        <v>653324</v>
      </c>
    </row>
    <row r="38">
      <c r="A38" s="4" t="inlineStr">
        <is>
          <t>Subsequent Event | Revolving Credit Facility | JPM Credit Agreement | JPMorgan Chase Bank, N.A. | Line of Credit</t>
        </is>
      </c>
    </row>
    <row r="39">
      <c r="A39" s="3" t="inlineStr">
        <is>
          <t>Subsequent Event [Line Items]</t>
        </is>
      </c>
    </row>
    <row r="40">
      <c r="A40" s="4" t="inlineStr">
        <is>
          <t>Maximum borrowing amount</t>
        </is>
      </c>
      <c r="D40" s="6" t="n">
        <v>47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6 Months Ended</t>
        </is>
      </c>
    </row>
    <row r="2">
      <c r="B2" s="2" t="inlineStr">
        <is>
          <t>Jun. 30, 2021</t>
        </is>
      </c>
    </row>
    <row r="3">
      <c r="A3" s="3" t="inlineStr">
        <is>
          <t>Organization, Consolidation and Presentation of Financial Statements [Abstract]</t>
        </is>
      </c>
    </row>
    <row r="4">
      <c r="A4" s="4" t="inlineStr">
        <is>
          <t>Business and Basis of Presentation</t>
        </is>
      </c>
      <c r="B4" s="4" t="inlineStr">
        <is>
          <t>Business and Basis of Presentation BRP Group, Inc. (“BRP Group”) was incorporated in the state of Delaware on July 1, 2019. BRP Group is a diversified insurance agency and services organization that markets and sells insurance products and services to its customers throughout the U.S., although a significant portion of the Company’s business is concentrated in the southeastern U.S. BRP Group and its subsidiaries operate through four Operating Groups, including Middle Market, Specialty, MainStreet, and Medicare, which are discussed in more detail in Note 15. The term the “Company” refers to BRP Group and its consolidated subsidiaries. 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LLC members in its consolidated financial statements.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statement have been included. The accompanying balance sheet for the year ended December 31, 2020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20 included in the Company’s Annual Report on Form 10-K filed with the SEC on March 11, 2021.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the determination of fair value in relation to business combinations and purchase price allocation; impairment of long-lived assets including goodwill; valuation of the Tax Receivable Agreement liability and income taxes; and share-based compensation. Recent Accounting Pronouncements As an emerging growth company, the Jumpstart Our Business Startups Act of 2012 (the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s”) below, except those where early adoption was both permitted and elected. In February 2016, the Financial Accounting Standards Board (“FASB”) issued ASU No. 2016-02, Leases (Topic 842) (“ASU 2016-02”).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The FASB has subsequently issued several additional ASUs related to leases, which improved upon, provided interpretation of and transition relief for, the guidance issued in ASU 2016-02 and extended the adoption date for nonpublic business entities. This guidance is effective for the fiscal years beginning after December 15, 2021, and interim periods within fiscal years beginning after December 15, 2022, with early adoption permitted. The Company is currently evaluating the full effect that the adoption of this standard will have on its consolidated financial statements. In June 2016, the FASB issued ASU No. 2016-13, Financial Instruments - Credit Losses (Topic 326): Measurement of Credit Losses on Financial Statements (“ASU 2016-13”), which amends the guidance for recognizing credit losses on financial instruments measured at amortized cost. ASU 2016-13 replaces the incurred loss impairment methodology in current GAAP with a methodology that reflects expected credit losses and requires consideration of a broader range of reasonable and supportable information to inform credit loss estimates. The FASB has subsequently issued several additional ASUs related to credit losses, which improved upon, provided interpretation of and transition relief for, the guidance issued in ASU 2016-13 and extended the adoption date for nonpublic business entities. This guidance is effective for fiscal years, and interim periods within those fiscal years, beginning after December 15, 2022, with early adoption permitted. The Company is currently evaluating the full effect that the adoption of this standard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There have been no material changes in the Company’s significant accounting policies from those that were disclosed for the year ended December 31, 2020 in the Company’s Annual Report on Form 10-K filed with the SEC on March 11, 2021, except as noted below. Derivative Instruments The Company utilizes derivative financial instruments, consisting of interest rate caps, to manage the Company’s interest rate exposure. Derivative instruments are recognized as assets or liabilities at fair value on the condensed consolidated balance sheets. The Company has not designated these derivatives as hedging instruments for accounting purposes and, accordingly, the changes in fair value of these derivatives are recognized in earnings. Cash payments and receipts under the derivative instruments are classified within cash flows from financing activities on the accompanying statements of cash flows. The Company does not use derivative instruments for trading or speculative purposes. Concentrations of Credit Ri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Apr. 01, 2020</t>
        </is>
      </c>
    </row>
    <row r="2">
      <c r="A2" s="3" t="inlineStr">
        <is>
          <t>Business Combinations [Abstract]</t>
        </is>
      </c>
    </row>
    <row r="3">
      <c r="A3" s="4" t="inlineStr">
        <is>
          <t>Business Combination Disclosure</t>
        </is>
      </c>
      <c r="B3" s="4" t="inlineStr">
        <is>
          <t xml:space="preserve">Business Combinations The Company completed five business combinations for an aggregate purchase price of $41.1 million during the six months ended June 30, 2021. In accordance with ASC Topic 805, Business Combinations (“Topic 805”), total consideration was first allocated to the fair value of assets acquired, including liabilities assumed, with the excess being recorded as goodwill. For financial statement purposes, goodwill is not amortized but rather is evaluated for impairment at least annually or more frequently if an event or change in circumstances occurs that indicates goodwill may be impaired. Goodwill is deductible for tax purposes and will be amortized over a period of 15 years. The recorded purchase price for most business combinations includes an estimation of the fair value of contingent consideration obligations associated with potential earnout provisions, which are generally based on recurring revenue. The contingent earnout consideration amounts identified in the tables below are measured at fair value within Level 3 of the fair value hierarchy as discussed further in Note 13. Any subsequent changes in the fair value of contingent earnout liabilities will be recorded in the condensed consolidated statements of comprehensive income (loss) when incurred. The recorded purchase price for many business combinations also includes an estimation of the fair value of equity interests, which is calculated based on the value of the Company’s Class A common stock on the closing date taking into account a discount for lack of marketability. Any equity interests granted in shares of Class B common stock also include an upward adjustment for the cash flow associated with the Tax Receivable Agreement. The Company completed the following business combinations during the six months ended June 30, 2021: • LeaseTrack Services LLC and Effective Coverage LLC (“LeaseTrack”), a Specialty Partner effective February 1, 2021, was made to provide a complementary service offering to the MGA of the Future’s Master Tenant product for property managers and distribution partners. • Riley Financial, Inc. (operating as “Medicare Help Now”), a Medicare Partner effective March 1, 2021, was made to further bolster the Company’s Medicare business presence in the Pacific Northwest. • Tim Altman, Inc. (operating as “Only Medicare Solutions”), a Medicare Partner effective April 1, 2021, was made to expand the Company’s Pacific Northwest Medicare Advantage presence. • Seniors’ Insurance Services of Washington, Inc. (“Seniors’ Insurance Services”), a Medicare Partner effective April 30, 2021, was made to strengthen and expand the Company’s Medicare presence in the Pacific Northwest. • Mid-Continent Companies, Ltd. and Mid-Continent Securities Ltd. (“Mid-Continent”), a Middle Market Partner effective April 30, 2021, was made to expand the Company’s capabilities and Middle Market presence in Texas. The operating results of these business combinations have been included in the condensed consolidated statements of comprehensive income (loss) since their respective acquisition dates. The Company recognized total revenues and net loss from these business combinations of $2.3 million and $785,000, respectively, for the six months ended June 30, 2021. Acquisition-related costs incurred in connection with these business combinations are recorded in other operating expenses in the condensed consolidated statements of comprehensive income (loss). The Company incurred acquisition-related costs from these business combinations of $835,000 for the six months ended June 30, 2021. Due to the complexity of valuing the consideration paid and the purchase price allocation and the timing of these activities, certain amounts included in the consolidated financial statements may be provisional and subject to additional adjustments within the measurement period as permitted by Topic 805. Specifically, the Company's valuations of premiums, commissions and fees receivable in accordance with Topic 606 are estimates subject to change based on relevant factors over the policy period. The valuations of intangible assets are also estimates based on assumptions of factors such as discount rates and growth rates. Accordingly, these assets are subject to measurement period adjustments as determined after the passage of time. Any measurement period adjustments related to prior period business combinations are reflected as current period adjustments in accordance with Topic 805. Refer to Note 8 for information regarding measurement period adjustments recorded during the six months ended June 30, 2021. The table below provides a summary of the total consideration and the estimated purchase price allocations made for each of the business acquisitions that became effective during the six months ended June 30, 2021. The “All Others” column includes amounts for the Medicare Help Now, Only Medicare Solutions, Seniors’ Insurance Services and Mid-Continent business combinations. (in thousands) LeaseTrack All Others Totals Cash consideration paid $ 12,984 $ 14,021 $ 27,005 Fair value of contingent earnout consideration 6,116 1,648 7,764 Fair value of equity interest 1,652 2,062 3,714 Deferred payment — 2,592 2,592 Total consideration $ 20,752 $ 20,323 $ 41,075 Cash $ 100 $ 155 $ 255 Restricted cash 2 — 2 Premiums, commissions and fees receivable 729 1,077 1,806 Property and equipment 43 — 43 Other assets — 13 13 Intangible assets 5,200 11,797 16,997 Goodwill 15,026 7,553 22,579 Total assets acquired 21,100 20,595 41,695 Premiums payable to insurance companies (318) — (318) Producer commissions payable (4) (268) (272) Accrued expenses and other current liabilities (26) (4) (30) Total liabilities acquired (348) (272) (620) Net assets acquired $ 20,752 $ 20,323 $ 41,075 Maximum potential contingent earnout consideration $ 8,500 $ 10,462 $ 18,962 The factors contributing to the recognition of the amount of goodwill are based on expanding business presence into new geographic locations and service markets, strategic benefits expected to be realized from acquiring the Partners’ assembled workforce and technology, in addition to other synergies gained from integrating the Partners’ operations into our consolidated structure. The intangible assets acquired in connection with business combinations during the six months ended June 30, 2021 have the following values and estimated weighted-average lives: (in thousands, except weighted-average lives) Amount Weighted-Average Life Purchased customer accounts $ 9,669 17.9 years Distributor relationships 4,858 20.0 years Software 2,095 5.0 years Trade names 375 4.6 years Future annual estimated amortization expense over the next five years for intangible assets acquired in connection with business combinations during the six months ended June 30, 2021 is as follows: (in thousands) Amount For the remainder of 2021 $ 568 2022 1,297 2023 1,265 2024 1,320 2025 1,391 The following unaudited pro forma consolidated results of operations are provided for illustrative purposes only and have been presented as if the acquisitions of LeaseTrack, Medicare Help Now, Only Medicare Solutions, Seniors’ Insurance Services and Mid-Continent occurred on January 1, 2020. This unaudited pro forma information should not be relied upon as being indicative of the historical results that would have been obtained if the acquisitions had occurred on that date, nor of the results that may be obtained in the future. For the Three Months For the Six Months (in thousands, except per share data) 2021 2020 2021 2020 Pro forma results: Revenues $ 120,195 $ 52,880 $ 276,248 $ 110,724 Net income (loss) (20,028) (8,055) 12,081 (1,329) Net income (loss) attributable to BRP Group, Inc. (9,719) (3,656) 5,614 (1,518) Basic earnings (loss) per share $ (0.22) $ (0.18) $ 0.13 $ (0.08) Diluted earnings (loss) per share $ (0.22) $ (0.18) $ 0.12 $ (0.08) Weighted-average shares of Class A common stock outstanding - basic 44,686 20,642 44,537 20,176 Weighted-average shares of Class A common stock outstanding - diluted 44,686 20,642 46,239 20,176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7:58Z</dcterms:created>
  <dcterms:modified xmlns:dcterms="http://purl.org/dc/terms/" xmlns:xsi="http://www.w3.org/2001/XMLSchema-instance" xsi:type="dcterms:W3CDTF">2021-08-09T20:27:58Z</dcterms:modified>
</cp:coreProperties>
</file>